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STATEMENTS OF CASH" sheetId="5" r:id="rId5"/>
    <s:sheet name="NOTE 1_ BASIS OF PRESENTATION" sheetId="6" r:id="rId6"/>
    <s:sheet name="NOTE 2_ FAIR VALUE MEASUREMENT" sheetId="7" r:id="rId7"/>
    <s:sheet name="NOTE 3_ INVENTORIES" sheetId="8" r:id="rId8"/>
    <s:sheet name="NOTE 4_ SEGMENT INFORMATION" sheetId="9" r:id="rId9"/>
    <s:sheet name="NOTE 5_ BANK FINANCING" sheetId="10" r:id="rId10"/>
    <s:sheet name="NOTE 6_ COMMON STOCK REPURCHASE" sheetId="11" r:id="rId11"/>
    <s:sheet name="NOTE 7_ SALE OF BUILDING" sheetId="12" r:id="rId12"/>
    <s:sheet name="NOTE 8_ IMPACT OF RECENTLY ISSU" sheetId="13" r:id="rId13"/>
    <s:sheet name="Accounting Policies, by Policy " sheetId="14" r:id="rId14"/>
    <s:sheet name="NOTE 3_ INVENTORIES (Tables)" sheetId="15" r:id="rId15"/>
    <s:sheet name="NOTE 4_ SEGMENT INFORMATION (Ta" sheetId="16" r:id="rId16"/>
    <s:sheet name="NOTE 1_ BASIS OF PRESENTATION (" sheetId="17" r:id="rId17"/>
    <s:sheet name="NOTE 3_                      IN" sheetId="18" r:id="rId18"/>
    <s:sheet name="NOTE 4_ SEGMENT INFORMATION (De" sheetId="19" r:id="rId19"/>
    <s:sheet name="NOTE 4_                      SE" sheetId="20" r:id="rId20"/>
    <s:sheet name="NOTE 5_ BANK FINANCING (Details" sheetId="21" r:id="rId21"/>
    <s:sheet name="NOTE 6_ COMMON STOCK REPURCHA22" sheetId="22" r:id="rId22"/>
    <s:sheet name="NOTE 7_ SALE OF BUILDING (Detai" sheetId="23" r:id="rId23"/>
  </s:sheets>
  <s:definedNames/>
  <s:calcPr calcId="124519" calcMode="auto" fullCalcOnLoad="1"/>
</s:workbook>
</file>

<file path=xl/sharedStrings.xml><?xml version="1.0" encoding="utf-8"?>
<sst xmlns="http://schemas.openxmlformats.org/spreadsheetml/2006/main" uniqueCount="295">
  <si>
    <t>Document And Entity Information - shares</t>
  </si>
  <si>
    <t>6 Months Ended</t>
  </si>
  <si>
    <t>Jun. 30, 2016</t>
  </si>
  <si>
    <t>Aug. 05, 2016</t>
  </si>
  <si>
    <t>Document and Entity Information [Abstract]</t>
  </si>
  <si>
    <t>Entity Registrant Name</t>
  </si>
  <si>
    <t>AROTECH CORPORATION</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Jun. 30,
		2016</t>
  </si>
  <si>
    <t>Document Fiscal Year Focus</t>
  </si>
  <si>
    <t>Document Fiscal Period Focus</t>
  </si>
  <si>
    <t>Q2</t>
  </si>
  <si>
    <t>CONDENSED CONSOLIDATED BALANCE SHEETS - USD ($)</t>
  </si>
  <si>
    <t>Dec. 31, 2015</t>
  </si>
  <si>
    <t>CURRENT ASSETS:</t>
  </si>
  <si>
    <t>Cash and cash equivalents</t>
  </si>
  <si>
    <t>Restricted collateral deposits</t>
  </si>
  <si>
    <t>Trade receivables</t>
  </si>
  <si>
    <t>Unbilled receivables</t>
  </si>
  <si>
    <t>Other accounts receivable and prepaid expenses</t>
  </si>
  <si>
    <t>Inventories</t>
  </si>
  <si>
    <t>Total current assets</t>
  </si>
  <si>
    <t>LONG TERM ASSETS:</t>
  </si>
  <si>
    <t>Contractual and Israeli statutory severance pay fund</t>
  </si>
  <si>
    <t>Other long term receivables</t>
  </si>
  <si>
    <t>Property and equipment, net</t>
  </si>
  <si>
    <t>Other intangible assets, net</t>
  </si>
  <si>
    <t>Goodwill</t>
  </si>
  <si>
    <t>Total long term assets</t>
  </si>
  <si>
    <t>Total assets</t>
  </si>
  <si>
    <t>CURRENT LIABILITIES:</t>
  </si>
  <si>
    <t>Trade payables</t>
  </si>
  <si>
    <t>Other accounts payable and accrued expenses</t>
  </si>
  <si>
    <t>Current portion of long term debt</t>
  </si>
  <si>
    <t>Short term bank credit</t>
  </si>
  <si>
    <t>Deferred revenues</t>
  </si>
  <si>
    <t>Total current liabilities</t>
  </si>
  <si>
    <t>LONG TERM LIABILITIES:</t>
  </si>
  <si>
    <t>Contractual and accrued Israeli statutory severance pay</t>
  </si>
  <si>
    <t>Long term portion of debt</t>
  </si>
  <si>
    <t>Deferred income tax liability</t>
  </si>
  <si>
    <t>Other long term liabilities</t>
  </si>
  <si>
    <t>Total long-term liabilities</t>
  </si>
  <si>
    <t>Total liabilities</t>
  </si>
  <si>
    <t>Share capital –</t>
  </si>
  <si>
    <t>Common stock – $0.01 par value each; Authorized: 50,000,000 shares as of June 30, 2016 and December 31, 2015; Issued and outstanding: 26,438,224 shares and 24,697,335 shares as of June 30, 2016 and December 31, 2015, respectively</t>
  </si>
  <si>
    <t>Preferred shares – $0.01 par value each; Authorized: 1,000,000 shares as of June 30, 2016 and December 31, 2015; No shares issued or outstanding as of June 30, 2016 and December 31, 2015</t>
  </si>
  <si>
    <t>Additional paid-in capital</t>
  </si>
  <si>
    <t>Accumulated deficit</t>
  </si>
  <si>
    <t>Notes receivable from stockholders</t>
  </si>
  <si>
    <t>Accumulated other comprehensive income</t>
  </si>
  <si>
    <t>Total stockholders' equity</t>
  </si>
  <si>
    <t>Total liabilities and stockholders' equity</t>
  </si>
  <si>
    <t>CONDENSED CONSOLIDATED BALANCE SHEETS (Parentheticals) - $ / shares</t>
  </si>
  <si>
    <t>Common Stock - par value (in Dollars per share)</t>
  </si>
  <si>
    <t>Common stock - authorized</t>
  </si>
  <si>
    <t>Common stock- shares issued</t>
  </si>
  <si>
    <t>Common stock - shares outstanding</t>
  </si>
  <si>
    <t>Preferred shares - par value (in Dollars per share)</t>
  </si>
  <si>
    <t>Preferred shares - shares authorized</t>
  </si>
  <si>
    <t>Preferred shares - shares issued</t>
  </si>
  <si>
    <t>Preferred shares -shares outstanding</t>
  </si>
  <si>
    <t>CONDENSED CONSOLIDATED STATEMENTS OF COMPREHENSIVE INCOME (UNAUDITED) - USD ($)</t>
  </si>
  <si>
    <t>3 Months Ended</t>
  </si>
  <si>
    <t>Jun. 30, 2015</t>
  </si>
  <si>
    <t>Revenues</t>
  </si>
  <si>
    <t>Cost of revenues</t>
  </si>
  <si>
    <t>Research and development expenses</t>
  </si>
  <si>
    <t>Selling and marketing expenses</t>
  </si>
  <si>
    <t>General and administrative expenses</t>
  </si>
  <si>
    <t>Amortization of intangible assets</t>
  </si>
  <si>
    <t>Total operating costs and expenses</t>
  </si>
  <si>
    <t>Operating loss</t>
  </si>
  <si>
    <t>Other income</t>
  </si>
  <si>
    <t>Financial expense, net</t>
  </si>
  <si>
    <t>Total other expense</t>
  </si>
  <si>
    <t>Loss before income tax expense</t>
  </si>
  <si>
    <t>Income tax expense</t>
  </si>
  <si>
    <t>Net loss</t>
  </si>
  <si>
    <t>Other comprehensive income (loss), net of income tax:</t>
  </si>
  <si>
    <t>Foreign currency translation adjustment</t>
  </si>
  <si>
    <t>Comprehensive loss</t>
  </si>
  <si>
    <t>Basic net loss per share (in Dollars per share)</t>
  </si>
  <si>
    <t>Diluted net loss per share (in Dollars per share)</t>
  </si>
  <si>
    <t>Weighted average number of shares used in computing basic net loss per share (in Shares)</t>
  </si>
  <si>
    <t>Weighted average number of shares used in computing diluted net loss per share (in Shares)</t>
  </si>
  <si>
    <t>CONSOLIDATED STATEMENTS OF CASH FLOWS (UNAUDITED) - USD ($)</t>
  </si>
  <si>
    <t>CASH FLOWS FROM OPERATING ACTIVITIES:</t>
  </si>
  <si>
    <t>Adjustments required to reconcile net loss to net cash provided by (used in) operating activities:</t>
  </si>
  <si>
    <t>Depreciation</t>
  </si>
  <si>
    <t>Loss on disposal of assets</t>
  </si>
  <si>
    <t>Capital gain on sale of property and equipment</t>
  </si>
  <si>
    <t>Stock based compensation</t>
  </si>
  <si>
    <t>Deferred tax provision</t>
  </si>
  <si>
    <t>Changes in operating assets and liabilities:</t>
  </si>
  <si>
    <t>Severance pay, net</t>
  </si>
  <si>
    <t>Net cash provided by (used in) operating activities</t>
  </si>
  <si>
    <t>CASH FLOWS FROM INVESTING ACTIVITIES:</t>
  </si>
  <si>
    <t>Decrease (increase) in restricted collateral deposits</t>
  </si>
  <si>
    <t>Purchase of property and equipment</t>
  </si>
  <si>
    <t>Proceeds from sale of property and equipment</t>
  </si>
  <si>
    <t>Additions to capitalized software</t>
  </si>
  <si>
    <t>Net cash used in investing activities</t>
  </si>
  <si>
    <t>CASH FLOWS FROM FINANCING ACTIVITIES:</t>
  </si>
  <si>
    <t>Repayment of long term debt</t>
  </si>
  <si>
    <t>Proceeds from the issuance of common stock</t>
  </si>
  <si>
    <t>Change in short term bank credit</t>
  </si>
  <si>
    <t>Proceeds from long term debt</t>
  </si>
  <si>
    <t>Net cash provided by (used in) financing activities</t>
  </si>
  <si>
    <t>INCREASE (DECREASE) IN CASH AND CASH EQUIVALENTS</t>
  </si>
  <si>
    <t>CASH DIFFERENCES DUE TO EXCHANGE RATE CHANGES</t>
  </si>
  <si>
    <t>CASH AND CASH EQUIVALENTS AT THE BEGINNING OF THE PERIOD</t>
  </si>
  <si>
    <t>CASH AND CASH EQUIVALENTS AT THE END OF THE PERIOD</t>
  </si>
  <si>
    <t>SUPPLEMENTARY CASH FLOW INFORMATION</t>
  </si>
  <si>
    <t>Interest paid during the period</t>
  </si>
  <si>
    <t>Taxes paid on income during the period</t>
  </si>
  <si>
    <t>NOTE 1: BASIS OF PRESENTATION</t>
  </si>
  <si>
    <t>Accounting Policies [Abstract]</t>
  </si>
  <si>
    <t>Organization, Consolidation and Presentation of Financial Statements Disclosure and Significant Accounting Policies [Text Block]</t>
  </si>
  <si>
    <t>NOTE 1: BASIS OF PRESENTATION a. Company: Arotech Corporation ("Arotech") and its wholly-owned subsidiaries (the "Company") provide defense and security products for the military, law enforcement, emergency services and homeland security markets, including advanced zinc-air and lithium batteries and chargers, and multimedia interactive simulators/trainers. The Company operates primarily through its wholly-owned subsidiaries FAAC Incorporated, a Michigan corporation located in Ann Arbor, Michigan (Training and Simulation Division) with locations in Royal Oak, Michigan and Orlando, Florida; Epsilor-Electric Fuel Ltd. ("Epsilor-EFL"), an Israeli corporation located in Beit Shemesh, Israel (between Jerusalem and Tel-Aviv) in Dimona, Israel (in Israel's Negev desert area) and Sderot, Israel (near the Gaza Strip) (Power Systems Division); UEC Electronics, LLC ("UEC"), a South Carolina limited liability company located in Hanahan, South Carolina (Power Systems Division). b. Basis of presentation: The accompanying interim condensed consolidated financial statements have been prepared by Arotech Corporation in accordance with generally accepted accounting principles for interim financial information, with the instructions to Form 10-Q and with Article 10 of Regulation S-X, and include the accounts of Arotech Corporation and its subsidiaries. Certain information and footnote disclosures, normally included in complete financial statements prepared in accordance with generally accepted accounting principles, have been condensed or omitted. In the opinion of the Company, the unaudited financial statements reflect all adjustments (consisting only of normal recurring adjustments) necessary for a fair presentation of its financial position at June 30, 2016, its operating results for the six and three month periods ended June 30, 2016 and 2015, and its cash flows for the six month periods ended June 30, 2016 and 2015. The results of operations for the six and three months ended June 30, 2016 are not necessarily indicative of results that may be expected for any other interim period or for the full fiscal year ending December 31, 2016. The balance sheet at December 31, 2015 has been derived from the audited financial statements at that date but does not include all the information and footnotes required by generally accepted accounting principles for complete financial statements. These condensed consolidated financial statements should be read in conjunction with the audited financial statements included in the Company's Annual Report on Form 10-K for the year ended December 31, 2015. c. Goodwill and other long-lived assets: Goodwill and indefinite-lived intangible assets are tested for impairment at least annually and between annual tests in certain circumstances, and written down when impaired. Goodwill is tested for impairment by comparing the fair value of the Company's reporting units with their carrying value. The Training and Simulation and the Power Systems reporting units have goodwill. As of its last annual impairment test as of December 31, 2015, the Company determined that the goodwill for both reporting units was not impaired. In concluding that goodwill for the Company's Power Systems reporting unit was not impaired at December 31, 2015, the Company determined the fair value of the reporting unit using a discounted cash flow model ("DCF model"). The DCF model includes projections of future cash flows and assumptions in relation to future short-term and long-term growth rates and weighted average cost of capital ("WACC"). Inherent in the valuation at December 31, 2015, were key variables, including the WACC and the terminal growth rates of approximately 12% and 3%, respectively. With all other assumptions remaining constant, if either the WACC increased by 0.5% or the terminal growth rate decreased by 0.5%, the Company may have determined that proceeding to step 2 of the impairment analysis, as indicated in ASC 350-10, was necessary. Consistent with previous interim reporting periods, the Company monitors qualitative and quantitative factors, including internal projections, periodic forecasts, and actual results of the reporting unit. Based upon this interim review, the Company does not believe that goodwill or its indefinite-lived intangible assets attributable to the Power Systems reporting unit are impaired. d. Reclassification: Certain comparative data in these financial statements may have been reclassified to conform to the current year's presentation. e. Contingencies The Company is from time to time involved in legal proceedings and other claims. The Company is required to assess the likelihood of any adverse judgments or outcomes to these matters, as well as potential ranges of probable losses. The Company has not made any material changes in the accounting methodology used to establish its self-insured liabilities during the past three fiscal years. A determination of the amount of reserves required, if any, for any contingencies is made after careful analysis of each individual issue. The required reserves may change due to future developments in each matter or changes in approach, such as a change in the settlement strategy in dealing with any contingencies, which may result in higher net loss. f. Certain relationships and related transactions 1. Related party loans 2. Consulting agreement with Sampen Corporation Pursuant to the terms of the Company's amended and restated agreement with Sampen, Sampen provided one of its employees to the Company for such employee to serve as the Company's President and Chief Executive Officer. The Company paid Sampen $8,960 per month, plus an annual bonus, on a sliding scale, in an amount equal to a minimum of 25% of Sampen's annual base compensation then in effect if the results the Company actually attains for the year in question are 100% or more of the amount the Company budgeted at the beginning of the year, up to a maximum of 75% of Sampen's annual base compensation then in effect if the results the Company actually attains for the year in question are 110% or more of the amount the Company budgeted at the beginning of the year. The Company also paid Sampen, to cover the cost of the Company's use of Sampen's offices as an ancillary New York office and the attendant expenses and insurance costs, an amount equal to 16% of each monthly payment of base compensation. The Company terminated the Sampen consulting agreement effective June 30, 2016. 3. Consulting agreement with Admiralty Partners g. Accounting for stock-based compensation: For the three months ended June 30, 2016 and 2015, the compensation expense recorded related to restricted stock units and restricted shares was $156,680 and $175,721, respectively. For the six months ended June 30, 2016 and 2015 the compensation expense recorded related to restricted stock units and restricted shares was $273,486 and $334,595, respectively. The remaining total compensation cost related to share awards not yet recognized in the statements of comprehensive income as of June 30, 2016 was $531,952. The weighted average period over which this compensation cost is expected to be recognized is approximately one and one-half years. Income tax expense was not impacted since the Company is in a net operating loss position. Additionally, on February 2, 2016, the Company and an investor (the "Investor") entered into a Stock Purchase Agreement (the "Investment Agreement") providing for the sale to the Investor of a total of 1,500,000 shares of the Company's common stock at a price valued at $1.99 per share. As the Investor was also given the right to nominate a member of the Board of Directors pursuant to the terms of the Investment Agreement, and the shares were issued at a discount to the then market price, this resulted in additional stock compensation expense of $375,000 recorded in general and administrative expenses in the condensed consolidated statement of comprehensive income. h. Anti-dilutive shares for EPS calculation All contingent and non-vested restricted stock and non-vested restricted stock units have been excluded from the calculation of the basic earnings per common share because all such securities do not participate in losses for the periods presented and have been excluded from the calculation of diluted earnings per common share as the effect would be anti-dilutive. The Company has excluded any restricted stock or restricted stock units that will never vest under the current program. The total weighted average number of shares related to the outstanding options and warrants excluded from the calculations of basic and diluted net income per share for the three and six month periods ended June 30, 2016 and 2015 were 1,050,144 and 1,015,654, respectively.</t>
  </si>
  <si>
    <t>NOTE 2: FAIR VALUE MEASUREMENT</t>
  </si>
  <si>
    <t>Fair Value Disclosures [Abstract]</t>
  </si>
  <si>
    <t>Fair Value Disclosures [Text Block]</t>
  </si>
  <si>
    <t>NOTE 2: FAIR VALUE MEASUREMENT OF FINANCIAL INSTRUMENTS The carrying value of short term assets and liabilities in the accompanying condensed consolidated balance sheets for cash and cash equivalents, restricted collateral deposits, trade receivables, and other assets, trade payables, accrued expenses, and other liabilities as of June 30, 2016 and December 31, 2015, approximate fair value because of the short maturity of these instruments. The carrying amounts of long term debt and contractual severance approximates the estimated fair values at June 30, 2016, based upon the Company's ability to acquire similar debt or fulfill similar obligations at similar maturities.</t>
  </si>
  <si>
    <t>NOTE 3: INVENTORIES</t>
  </si>
  <si>
    <t>Inventory Disclosure [Abstract]</t>
  </si>
  <si>
    <t>Inventory Disclosure [Text Block]</t>
  </si>
  <si>
    <t xml:space="preserve">NOTE 3: INVENTORIES Inventories are stated at the lower of cost or market value. Cost is determined using the average cost method or the FIFO method. The Company periodically evaluates the quantities on hand relative to current and historical selling prices and historical and projected sales volume. Based on these evaluations, provisions are made in each period to write down inventory to its net realizable value. Inventory write-offs are provided to cover risks arising from slow-moving items, technological obsolescence, excess inventories, and for market prices lower than cost. Inventories at June 30, 2016 and December 31, 2015 were the following:
June 30, 2016
December 31, 2015
(Unaudited)
Raw and packaging materials
$
8,432,003
$
8,184,476
Work in progress
612,885
760,585
Finished products
628,344
662,775
Total:
$
9,673,232
$
9,607,836 </t>
  </si>
  <si>
    <t>NOTE 4: SEGMENT INFORMATION</t>
  </si>
  <si>
    <t>Segment Reporting [Abstract]</t>
  </si>
  <si>
    <t>Segment Reporting Disclosure [Text Block]</t>
  </si>
  <si>
    <t xml:space="preserve">NOTE 4: SEGMENT INFORMATION a. The Company and its subsidiaries operate primarily in three business segments and follow the requirements of FASB ASC 280-10. Additionally, the three segments are also treated by the Company as reporting units for goodwill impairment evaluation purposes under FASB ASC 350-20-35. The goodwill amounts associated with the Training and Simulation Division and the Power Systems Division was determined and valued when the specific businesses in the reportable segment were purchased. Subsequent to December 31, 2015, the Company reassessed its reportable segments and established a third reportable segment herein referred to as the Flow Battery Division. The Flow Battery Division is a research and development operating segment with the purpose of developing an iron flow battery for power grid storage. The Flow Battery Division was previously accounted within the Power Systems Division. No goodwill has been allocated to this reportable segment as the relative fair value was determined to be zero. The Company's reportable operating segments have been determined in accordance with the Company's internal management structure, which is organized based on operating activities. The accounting policies of the operating segments are the same as those used by the Company in the preparation of its annual financial statements. The Company evaluates performance based upon two primary factors, one is the segment's operating income or loss and the other is the segment's contribution to the Company's future strategic growth. b. The following is information about reported segment revenues, income (losses) and total assets for the six and three months ended June 30, 2016 and 2015:
Training and Simulation Division
Power Systems Division
Flow Battery Division
Corporate Expenses
Total Company
Six months ended June 30, 2016
Revenues from outside customers
$
24,647,137
$
22,539,221
$
–
$
–
$
47,186,358
Depreciation, amortization and impairment expenses (1)
(549,027
)
(1,775,382
)
–
(10,257
)
(2,334,666
)
Direct expenses (2)
(20,422,716
)
(20,765,715
)
(492,485
)
(3,490,364
)
(45,171,280
)
Segment net income (loss)
$
3,675,394
$
(1,876
)
$
(492,485
)
$
(3,500,621
)
$
(319,588
)
Financial income (expense)
(14,811
)
(35,027
)
–
(492,016
)
(541,854
)
Income tax expense
(93,630
)
(109,361
)
–
(379,289
)
(582,280
)
Net income (loss)
$
3,566,953
$
(146,264
)
$
(492,485
)
$
(4,371,926
)
$
(1,443,722
)
Segment assets (3)
$
43,752,823
$
59,158,134
$
–
$
8,450,523
$
111,361,480
Additions to long-lived assets
$
165,066
$
666,329
$
–
$
–
$
831,395
Six months ended June 30, 2015
Revenues from outside customers
$
26,322,683
$
19,548,250
$
–
$
–
$
45,870,933
Depreciation, amortization and impairment expenses (1)
(415,021
)
(2,055,058
)
–
(12,406
)
(2,482,485
)
Direct expenses (2)
(22,028,902
)
(20,418,131
)
(328,108
)
(2,158,225
)
(44,933,366
)
Segment net income (loss)
$
3,878,760
$
(2,924,939
)
$
(328,108
)
$
(2,170,631
)
$
(1,544,918
)
Financial income (expense)
(24,841
)
14,194
–
(560,358
)
(571,005
)
Income tax expense
(178,476
)
–
–
(431,248
)
(609,724
)
Net income (loss)
$
3,675,443
$
(2,910,745
)
$
(328,108
)
$
(3,162,237
)
$
(2,725,647
)
Segment assets (3)
$
58,443,856
$
60,477,131
$
–
$
518,594
$
119,439,581
Additions to long-lived assets
$
398,114
$
701,728
$
–
$
4,502
$
1,104,344
Three months ended June 30, 2016
Revenues from outside customers
$
11,346,295
$
10,433,582
$
–
$
–
$
21,779,877
Depreciation, amortization and impairment expenses (1)
(276,367
)
(874,491
)
–
(8,770
)
(1,159,628
)
Direct expenses (2)
(9,494,982
)
(9,664,106
)
(230,839
)
(1,457,244
)
(20,847,171
)
Segment net income (loss)
$
1,574,946
$
(105,015
)
$
(230,839
)
$
(1,466,014
)
$
(226,922
)
Financial income (expense)
(3,750
)
(5,973
)
–
(194,473
)
(204,196
)
Income tax expense
(30,830
)
(109,361
)
–
(228,636
)
(368,827
)
Net income (loss)
$
1,540,366
$
(220,349
)
$
(230,839
)
$
(1,889,123
)
$
(799,945
)
Three months ended June 30, 2015
Revenues from outside customers
$
12,884,561
$
8,759,664
$
–
$
–
$
21,644,225
Depreciation, amortization and impairment expenses (1)
(207,845
)
(928,470
)
–
(5,937
)
(1,142,252
)
Direct expenses (2)
(10,297,257
)
(10,040,544
)
(147,081
)
(1,646,321
)
(22,131,203
)
Segment net income (loss)
$
2,379,459
$
(2,209,350
)
$
(147,081
)
$
(1,652,258
)
$
(1,629,230
)
Financial income (expense)
(13,226
)
38,824
–
(268,995
)
(243,397
)
Income tax expense
(151,219
)
–
–
(219,124
)
(370,343
)
Net income (loss)
$
2,215,014
$
(2,170,526
)
$
(147,081
)
$
(2,140,377
)
$
(2,242,970
)
(1)
Includes depreciation of property and equipment and amortization expenses of intangible assets.
(2)
Including, inter alia
(3)
Out of those amounts, goodwill in the Company's Training and Simulation and Power Systems Divisions totaled $24,435,641 and $21,052,329, respectively, as of June 30, 2016 and $24,435,641 and $21,173,818, respectively, as of June 30, 2015. There was no goodwill as of either date in the Flow Battery Division. </t>
  </si>
  <si>
    <t>NOTE 5: BANK FINANCING</t>
  </si>
  <si>
    <t>Debt Disclosure [Abstract]</t>
  </si>
  <si>
    <t>Debt Disclosure [Text Block]</t>
  </si>
  <si>
    <t>NOTE 5: BANK FINANCING The Company maintains credit facilities with JPMorgan Chase Bank, N.A. ("Chase"), whereby Chase provides (i) a $15,000,000 revolving credit facility ("Revolver"), (ii) a $10,000,000 Term Loan (the "Term Loan"), and (iii) a $1,000,000 Mortgage Loan (the "Mortgage Loan" and, together with the Revolver and the Term Loan, the "Credit Facilities") in respect of certain property located in Ann Arbor, Michigan. The maturity of the Revolver is March 11, 2021. The Revolver maintains an interest rate on a scale ranging from LIBOR plus 1.75% up to LIBOR plus 3.00%. The balance at June 30, 2016 and December 31, 2015 was $4,326,083 and $4,060,000, respectively. The maturity of the Term Loan is March 11, 2021. The Term Loan maintains an interest rate on a scale ranging from LIBOR plus 2.0% up to LIBOR plus 3.25%. The repayment of the Term Loan will consist of 60 consecutive monthly payments of principal plus accrued interest based on annual principal reductions of 10% during the first year, 20% during the second through fourth years, and 30% during the fifth year. The balance at June 30, 2016 and December 31, 2015 was $9,750,000 and $15,316,046, respectively. The maturity of the Mortgage Loan is March 11, 2021 and maintains an interest rate on a scale identical to the Term Loan. The monthly payments on the Mortgage Loan are $5,555 in principal plus accrued interest, with a balloon payment due at the end of month 60. The balance at June 30, 2016 and December 31, 2015 was $1,000,000 and $902,914, respectively. The Credit Facilities maintain certain reporting requirements, conditions precedent, affirmative covenants and financial covenants. Effective for the quarterly reporting period ended June 30, 2016, the Company is required to maintain certain financial covenants that include a Maximum Debt to EBITDA ratio of 3.00 to 1.00 and a Minimum Fixed Charge Coverage Ratio of 1.20 to 1.00. The Company was in compliance with its covenants as of June 30, 2016. The Credit Facilities are secured by the Company's assets and the assets of the Company's subsidiaries.</t>
  </si>
  <si>
    <t>NOTE 6: COMMON STOCK REPURCHASE PROGRAM</t>
  </si>
  <si>
    <t>Stock Repurchase Disclosure [Abstract]</t>
  </si>
  <si>
    <t>Stock Repurchase Disclosure [Text Block]</t>
  </si>
  <si>
    <t>NOTE 6: COMMON STOCK REPURCHASE PROGRAM In February 2009, the Company's Board of Directors authorized the repurchase in the open market or in privately negotiated transactions of up to $1.0 million of the Company's common stock. The repurchase program was extended to August 2016 and the authorization expanded to repurchase up to $2.0 million of the Company's common stock. Through June 30, 2016, the Company repurchased an aggregate of 738,611 shares of its common stock for a total of $1,084,060, net of commissions. There were no shares repurchased during the six or three months ended June 30, 2016. The program is subject to the discretion of the Company's management.</t>
  </si>
  <si>
    <t>NOTE 7: SALE OF BUILDING</t>
  </si>
  <si>
    <t>Discontinued Operations and Disposal Groups [Abstract]</t>
  </si>
  <si>
    <t>Disposal Groups, Including Discontinued Operations, Disclosure [Text Block]</t>
  </si>
  <si>
    <t>NOTE 7: SALE OF BUILDING In March 2007, the Company purchased 16,700 square feet of space for the now-discontinued Armor Division in Auburn, Alabama for approximately $1.1 million pursuant to a seller-financed secured purchase money mortgage. Half of the mortgage was payable over ten years in equal monthly installments based on a 20-year amortization of the full principal amount, and the remaining half was payable at the end of ten years in a balloon payment. The building was leased to a third party and was listed for sale with a local real estate agent. Additionally, the carrying value of this property was written down to zero as part of the 2011 Armor Division impairment. On February 9, 2015, the Company sold the building to the current tenant for $925,000, resulting in a gain, net of fees, of $895,000 which was recorded in general and administrative expenses on the condensed consolidated statement of comprehensive income. On that same date, the existing mortgage and existing building sub lease were terminated which ended any obligation the Company had for this property.</t>
  </si>
  <si>
    <t>NOTE 8: IMPACT OF RECENTLY ISSUED ACCOUNTING STANDARDS</t>
  </si>
  <si>
    <t>New Accounting Pronouncements and Changes in Accounting Principles [Abstract]</t>
  </si>
  <si>
    <t>New Accounting Pronouncements and Changes in Accounting Principles [Text Block]</t>
  </si>
  <si>
    <t>NOTE 8: IMPACT OF RECENTLY ISSUED ACCOUNTING STANDARDS In August 2015, the Financial Accounting Standards Board ("FASB") issued ASU No. 2015-14, Revenue from Contracts with Customers (Topic 606): Deferral of the Effective Date Revenue from Contracts with Customers (Topic 606) In February 2016, the FASB issued ASU No. 2016-02, Leases In March 2016, the FASB issued ASU No. 2016-09, Compensation – Stock Compensation (Topic 718): Improvements to Employee Share-Based Payment Accounting For information about previous new accounting pronouncements and the potential impact on the Company's Consolidated Financial Statements, see Note 2 of the Notes to Consolidated Financial Statements in the Company's 2015 Form 10-K.</t>
  </si>
  <si>
    <t>Accounting Policies, by Policy (Policies)</t>
  </si>
  <si>
    <t>Basis of Accounting, Policy [Policy Text Block]</t>
  </si>
  <si>
    <t>Basis of presentation: The accompanying interim condensed consolidated financial statements have been prepared by Arotech Corporation in accordance with generally accepted accounting principles for interim financial information, with the instructions to Form 10-Q and with Article 10 of Regulation S-X, and include the accounts of Arotech Corporation and its subsidiaries. Certain information and footnote disclosures, normally included in complete financial statements prepared in accordance with generally accepted accounting principles, have been condensed or omitted. In the opinion of the Company, the unaudited financial statements reflect all adjustments (consisting only of normal recurring adjustments) necessary for a fair presentation of its financial position at June 30, 2016, its operating results for the six and three month periods ended June 30, 2016 and 2015, and its cash flows for the six month periods ended June 30, 2016 and 2015. The results of operations for the six and three months ended June 30, 2016 are not necessarily indicative of results that may be expected for any other interim period or for the full fiscal year ending December 31, 2016. The balance sheet at December 31, 2015 has been derived from the audited financial statements at that date but does not include all the information and footnotes required by generally accepted accounting principles for complete financial statements. These condensed consolidated financial statements should be read in conjunction with the audited financial statements included in the Company's Annual Report on Form 10-K for the year ended December 31, 2015.</t>
  </si>
  <si>
    <t>Goodwill and Intangible Assets, Goodwill, Policy [Policy Text Block]</t>
  </si>
  <si>
    <t>Goodwill and other long-lived assets: Goodwill and indefinite-lived intangible assets are tested for impairment at least annually and between annual tests in certain circumstances, and written down when impaired. Goodwill is tested for impairment by comparing the fair value of the Company's reporting units with their carrying value. The Training and Simulation and the Power Systems reporting units have goodwill. As of its last annual impairment test as of December 31, 2015, the Company determined that the goodwill for both reporting units was not impaired. In concluding that goodwill for the Company's Power Systems reporting unit was not impaired at December 31, 2015, the Company determined the fair value of the reporting unit using a discounted cash flow model ("DCF model"). The DCF model includes projections of future cash flows and assumptions in relation to future short-term and long-term growth rates and weighted average cost of capital ("WACC"). Inherent in the valuation at December 31, 2015, were key variables, including the WACC and the terminal growth rates of approximately 12% and 3%, respectively. With all other assumptions remaining constant, if either the WACC increased by 0.5% or the terminal growth rate decreased by 0.5%, the Company may have determined that proceeding to step 2 of the impairment analysis, as indicated in ASC 350-10, was necessary. Consistent with previous interim reporting periods, the Company monitors qualitative and quantitative factors, including internal projections, periodic forecasts, and actual results of the reporting unit. Based upon this interim review, the Company does not believe that goodwill or its indefinite-lived intangible assets attributable to the Power Systems reporting unit are impaired.</t>
  </si>
  <si>
    <t>Reclassification, Policy [Policy Text Block]</t>
  </si>
  <si>
    <t>Reclassification: Certain comparative data in these financial statements may have been reclassified to conform to the current year's presentation.</t>
  </si>
  <si>
    <t>Commitments and Contingencies, Policy [Policy Text Block]</t>
  </si>
  <si>
    <t>Contingencies The Company is from time to time involved in legal proceedings and other claims. The Company is required to assess the likelihood of any adverse judgments or outcomes to these matters, as well as potential ranges of probable losses. The Company has not made any material changes in the accounting methodology used to establish its self-insured liabilities during the past three fiscal years. A determination of the amount of reserves required, if any, for any contingencies is made after careful analysis of each individual issue. The required reserves may change due to future developments in each matter or changes in approach, such as a change in the settlement strategy in dealing with any contingencies, which may result in higher net loss.</t>
  </si>
  <si>
    <t>Related Party Policy [Policy Text Block]</t>
  </si>
  <si>
    <t>Certain relationships and related transactions 1. Related party loans 2. Consulting agreement with Sampen Corporation Pursuant to the terms of the Company's amended and restated agreement with Sampen, Sampen provided one of its employees to the Company for such employee to serve as the Company's President and Chief Executive Officer. The Company paid Sampen $8,960 per month, plus an annual bonus, on a sliding scale, in an amount equal to a minimum of 25% of Sampen's annual base compensation then in effect if the results the Company actually attains for the year in question are 100% or more of the amount the Company budgeted at the beginning of the year, up to a maximum of 75% of Sampen's annual base compensation then in effect if the results the Company actually attains for the year in question are 110% or more of the amount the Company budgeted at the beginning of the year. The Company also paid Sampen, to cover the cost of the Company's use of Sampen's offices as an ancillary New York office and the attendant expenses and insurance costs, an amount equal to 16% of each monthly payment of base compensation. The Company terminated the Sampen consulting agreement effective June 30, 2016. 3. Consulting agreement with Admiralty Partners</t>
  </si>
  <si>
    <t>Share-based Compensation, Option and Incentive Plans Policy [Policy Text Block]</t>
  </si>
  <si>
    <t>Accounting for stock-based compensation: For the three months ended June 30, 2016 and 2015, the compensation expense recorded related to restricted stock units and restricted shares was $156,680 and $175,721, respectively. For the six months ended June 30, 2016 and 2015 the compensation expense recorded related to restricted stock units and restricted shares was $273,486 and $334,595, respectively. The remaining total compensation cost related to share awards not yet recognized in the statements of comprehensive income as of June 30, 2016 was $531,952. The weighted average period over which this compensation cost is expected to be recognized is approximately one and one-half years. Income tax expense was not impacted since the Company is in a net operating loss position. Additionally, on February 2, 2016, the Company and an investor (the "Investor") entered into a Stock Purchase Agreement (the "Investment Agreement") providing for the sale to the Investor of a total of 1,500,000 shares of the Company's common stock at a price valued at $1.99 per share. As the Investor was also given the right to nominate a member of the Board of Directors pursuant to the terms of the Investment Agreement, and the shares were issued at a discount to the then market price, this resulted in additional stock compensation expense of $375,000 recorded in general and administrative expenses in the condensed consolidated statement of comprehensive income.</t>
  </si>
  <si>
    <t>Earnings Per Share, Policy [Policy Text Block]</t>
  </si>
  <si>
    <t>Anti-dilutive shares for EPS calculation All contingent and non-vested restricted stock and non-vested restricted stock units have been excluded from the calculation of the basic earnings per common share because all such securities do not participate in losses for the periods presented and have been excluded from the calculation of diluted earnings per common share as the effect would be anti-dilutive. The Company has excluded any restricted stock or restricted stock units that will never vest under the current program. The total weighted average number of shares related to the outstanding options and warrants excluded from the calculations of basic and diluted net income per share for the three and six month periods ended June 30, 2016 and 2015 were 1,050,144 and 1,015,654, respectively.</t>
  </si>
  <si>
    <t>NOTE 3: INVENTORIES (Tables)</t>
  </si>
  <si>
    <t>Schedule of Inventory, Current [Table Text Block]</t>
  </si>
  <si>
    <t xml:space="preserve">Inventories at June 30, 2016 and December 31, 2015 were the following:
June 30, 2016
December 31, 2015
(Unaudited)
Raw and packaging materials
$
8,432,003
$
8,184,476
Work in progress
612,885
760,585
Finished products
628,344
662,775
Total:
$
9,673,232
$
9,607,836 </t>
  </si>
  <si>
    <t>NOTE 4: SEGMENT INFORMATION (Tables)</t>
  </si>
  <si>
    <t>Schedule of Segment Reporting Information, by Segment [Table Text Block]</t>
  </si>
  <si>
    <t xml:space="preserve">The following is information about reported segment revenues, income (losses) and total assets for the six and three months ended June 30, 2016 and 2015:
Training and Simulation Division
Power Systems Division
Flow Battery Division
Corporate Expenses
Total Company
Six months ended June 30, 2016
Revenues from outside customers
$
24,647,137
$
22,539,221
$
–
$
–
$
47,186,358
Depreciation, amortization and impairment expenses (1)
(549,027
)
(1,775,382
)
–
(10,257
)
(2,334,666
)
Direct expenses (2)
(20,422,716
)
(20,765,715
)
(492,485
)
(3,490,364
)
(45,171,280
)
Segment net income (loss)
$
3,675,394
$
(1,876
)
$
(492,485
)
$
(3,500,621
)
$
(319,588
)
Financial income (expense)
(14,811
)
(35,027
)
–
(492,016
)
(541,854
)
Income tax expense
(93,630
)
(109,361
)
–
(379,289
)
(582,280
)
Net income (loss)
$
3,566,953
$
(146,264
)
$
(492,485
)
$
(4,371,926
)
$
(1,443,722
)
Segment assets (3)
$
43,752,823
$
59,158,134
$
–
$
8,450,523
$
111,361,480
Additions to long-lived assets
$
165,066
$
666,329
$
–
$
–
$
831,395
Six months ended June 30, 2015
Revenues from outside customers
$
26,322,683
$
19,548,250
$
–
$
–
$
45,870,933
Depreciation, amortization and impairment expenses (1)
(415,021
)
(2,055,058
)
–
(12,406
)
(2,482,485
)
Direct expenses (2)
(22,028,902
)
(20,418,131
)
(328,108
)
(2,158,225
)
(44,933,366
)
Segment net income (loss)
$
3,878,760
$
(2,924,939
)
$
(328,108
)
$
(2,170,631
)
$
(1,544,918
)
Financial income (expense)
(24,841
)
14,194
–
(560,358
)
(571,005
)
Income tax expense
(178,476
)
–
–
(431,248
)
(609,724
)
Net income (loss)
$
3,675,443
$
(2,910,745
)
$
(328,108
)
$
(3,162,237
)
$
(2,725,647
)
Segment assets (3)
$
58,443,856
$
60,477,131
$
–
$
518,594
$
119,439,581
Additions to long-lived assets
$
398,114
$
701,728
$
–
$
4,502
$
1,104,344
Three months ended June 30, 2016
Revenues from outside customers
$
11,346,295
$
10,433,582
$
–
$
–
$
21,779,877
Depreciation, amortization and impairment expenses (1)
(276,367
)
(874,491
)
–
(8,770
)
(1,159,628
)
Direct expenses (2)
(9,494,982
)
(9,664,106
)
(230,839
)
(1,457,244
)
(20,847,171
)
Segment net income (loss)
$
1,574,946
$
(105,015
)
$
(230,839
)
$
(1,466,014
)
$
(226,922
)
Financial income (expense)
(3,750
)
(5,973
)
–
(194,473
)
(204,196
)
Income tax expense
(30,830
)
(109,361
)
–
(228,636
)
(368,827
)
Net income (loss)
$
1,540,366
$
(220,349
)
$
(230,839
)
$
(1,889,123
)
$
(799,945
)
Three months ended June 30, 2015
Revenues from outside customers
$
12,884,561
$
8,759,664
$
–
$
–
$
21,644,225
Depreciation, amortization and impairment expenses (1)
(207,845
)
(928,470
)
–
(5,937
)
(1,142,252
)
Direct expenses (2)
(10,297,257
)
(10,040,544
)
(147,081
)
(1,646,321
)
(22,131,203
)
Segment net income (loss)
$
2,379,459
$
(2,209,350
)
$
(147,081
)
$
(1,652,258
)
$
(1,629,230
)
Financial income (expense)
(13,226
)
38,824
–
(268,995
)
(243,397
)
Income tax expense
(151,219
)
–
–
(219,124
)
(370,343
)
Net income (loss)
$
2,215,014
$
(2,170,526
)
$
(147,081
)
$
(2,140,377
)
$
(2,242,970
)
(1)
Includes depreciation of property and equipment and amortization expenses of intangible assets.
(2)
Including, inter alia
(3)
Out of those amounts, goodwill in the Company's Training and Simulation and Power Systems Divisions totaled $24,435,641 and $21,052,329, respectively, as of June 30, 2016 and $24,435,641 and $21,173,818, respectively, as of June 30, 2015. There was no goodwill as of either date in the Flow Battery Division. </t>
  </si>
  <si>
    <t>NOTE 1: BASIS OF PRESENTATION (Details) - USD ($)</t>
  </si>
  <si>
    <t>Feb. 02, 2016</t>
  </si>
  <si>
    <t>Feb. 09, 2009</t>
  </si>
  <si>
    <t>NOTE 1: BASIS OF PRESENTATION (Details) [Line Items]</t>
  </si>
  <si>
    <t>Fair Value Inputs, Weighted Average Cost of Capital</t>
  </si>
  <si>
    <t>12.00%</t>
  </si>
  <si>
    <t>Fair Value Inputs, Long-term Revenue Growth Rate</t>
  </si>
  <si>
    <t>3.00%</t>
  </si>
  <si>
    <t>Goodwill Impairment, Increase of Weighted Average Cost of Capital</t>
  </si>
  <si>
    <t>0.50%</t>
  </si>
  <si>
    <t>Goodwill Impairment, Decrease in Growth Rate</t>
  </si>
  <si>
    <t>Receivable from Shareholders or Affiliates for Issuance of Capital Stock</t>
  </si>
  <si>
    <t>Share-based Compensation</t>
  </si>
  <si>
    <t>Employee Service Share-based Compensation, Nonvested Awards, Compensation Cost Not yet Recognized</t>
  </si>
  <si>
    <t>Stock Issued During Period, Shares, New Issues (in Shares)</t>
  </si>
  <si>
    <t>Sale of Stock, Price Per Share (in Dollars per share)</t>
  </si>
  <si>
    <t>Antidilutive Securities Excluded from Computation of Earnings Per Share, Amount (in Shares)</t>
  </si>
  <si>
    <t>Restricted Stock [Member]</t>
  </si>
  <si>
    <t>Chief Executive Officer [Member]</t>
  </si>
  <si>
    <t>Share-based Compensation Arrangement by Share-based Payment Award, Options, Exercises in Period (in Shares)</t>
  </si>
  <si>
    <t>Debt Instrument, Maturity Date, Description</t>
  </si>
  <si>
    <t>due in 2025</t>
  </si>
  <si>
    <t>Debt Instrument, Face Amount</t>
  </si>
  <si>
    <t>Debt Instrument, Interest Rate Terms</t>
  </si>
  <si>
    <t>1% over the then-current federal funds rate announced from time to time by the Wall Street Journal</t>
  </si>
  <si>
    <t>Debt Instrument, Collateral</t>
  </si>
  <si>
    <t>secured by the shares of the Company's common stock acquired through the exercise of the options and certain compensation due to this officer upon termination</t>
  </si>
  <si>
    <t>Officer [Member]</t>
  </si>
  <si>
    <t>Former Employee [Member]</t>
  </si>
  <si>
    <t>Immediate Family Member of Management or Principal Owner [Member]</t>
  </si>
  <si>
    <t>Related Party Transaction, Description of Transaction</t>
  </si>
  <si>
    <t>$8,960 per month, plus an annual bonus, on a sliding scale, in an amount equal to a minimum of 25% of Sampen's annual base compensation then in effect if the results the Company actually attains for the year in question are 100% or more of the amount the Company budgeted at the beginning of the year, up to a maximum of 75% of Sampen's annual base compensation then in effect if the results the Company actually attains for the year in question are 110% or more of the amount the Company budgeted at the beginning of the year.</t>
  </si>
  <si>
    <t>Affiliated Entity [Member]</t>
  </si>
  <si>
    <t>On February 3, 2016, the Company entered into a consulting agreement with Admiralty Partners, a business controlled by a member of the Board of Directors, for a period of three years. In exchange, the Company will pay an annual fee equal to the difference between total accrued compensation of the Board member and $125,000. The agreement can be terminated by either party upon sufficient written notice.</t>
  </si>
  <si>
    <t>Related Party Transaction, Amounts of Transaction</t>
  </si>
  <si>
    <t>NOTE 3:                      INVENTORIES  (Details) - Schedule of Inventory - USD ($)</t>
  </si>
  <si>
    <t>Schedule of Inventory [Abstract]</t>
  </si>
  <si>
    <t>Raw and packaging materials</t>
  </si>
  <si>
    <t>Work in progress</t>
  </si>
  <si>
    <t>Finished products</t>
  </si>
  <si>
    <t>Total:</t>
  </si>
  <si>
    <t>NOTE 4: SEGMENT INFORMATION (Details) - USD ($)</t>
  </si>
  <si>
    <t>NOTE 4: SEGMENT INFORMATION (Details) [Line Items]</t>
  </si>
  <si>
    <t>Training and Simulation Division [Member]</t>
  </si>
  <si>
    <t>Power Systems Division [Member]</t>
  </si>
  <si>
    <t>NOTE 4:                      SEGMENT INFORMATION (Details) - Schedule of Segment Reporting Information - USD ($)</t>
  </si>
  <si>
    <t>Segment Reporting Information [Line Items]</t>
  </si>
  <si>
    <t>Revenues from outside customers</t>
  </si>
  <si>
    <t>Depreciation and amortization expense(1)</t>
  </si>
  <si>
    <t>Direct expenses(2)</t>
  </si>
  <si>
    <t>Segment net income (loss)</t>
  </si>
  <si>
    <t>Financial income (expense)</t>
  </si>
  <si>
    <t>Net income (loss)</t>
  </si>
  <si>
    <t>Segment assets(3)</t>
  </si>
  <si>
    <t>Additions to long-lived assets</t>
  </si>
  <si>
    <t>[1]</t>
  </si>
  <si>
    <t>[2]</t>
  </si>
  <si>
    <t>[3]</t>
  </si>
  <si>
    <t>Flow Battery Division [Member]</t>
  </si>
  <si>
    <t>Corporate Segment [Member]</t>
  </si>
  <si>
    <t>Includes depreciation of property and equipment and amortization expenses of intangible assets.</t>
  </si>
  <si>
    <t>Including, inter alia, sales and marketing, general and administrative.</t>
  </si>
  <si>
    <t>Out of those amounts, goodwill in the Company's Training and Simulation and Power Systems Divisions totaled $24,435,641 and $21,052,329, respectively, as of June 30, 2016 and $24,435,641 and $21,173,818, respectively, as of June 30, 2015. There was no goodwill as of either date in the Flow Battery Division.</t>
  </si>
  <si>
    <t>NOTE 5: BANK FINANCING (Details) - USD ($)</t>
  </si>
  <si>
    <t>NOTE 5: BANK FINANCING (Details) [Line Items]</t>
  </si>
  <si>
    <t>Short-term Debt</t>
  </si>
  <si>
    <t>Other Long-term Debt, Noncurrent</t>
  </si>
  <si>
    <t>Notes Payable to Banks [Member]</t>
  </si>
  <si>
    <t>Debt Instrument, Maturity Date</t>
  </si>
  <si>
    <t>Mar. 11,
		2021</t>
  </si>
  <si>
    <t>Debt Instrument, Payment Terms</t>
  </si>
  <si>
    <t>The repayment of the Term Loan will consist of 60 consecutive monthly payments of principal plus accrued interest based on annual principal reductions of 10% during the first year, 20% during the second through fourth years, and 30% during the fifth year.</t>
  </si>
  <si>
    <t>Mortgages [Member]</t>
  </si>
  <si>
    <t>The monthly payments on the Mortgage Loan are $5,555 in principal plus accrued interest, with a balloon payment due at the end of month 60.</t>
  </si>
  <si>
    <t>Debt Instrument, Periodic Payment, Principal</t>
  </si>
  <si>
    <t>Minimum [Member] | Notes Payable to Banks [Member] | London Interbank Offered Rate (LIBOR) [Member]</t>
  </si>
  <si>
    <t>Debt Instrument, Basis Spread on Variable Rate</t>
  </si>
  <si>
    <t>2.00%</t>
  </si>
  <si>
    <t>Maximum [Member] | Notes Payable to Banks [Member] | London Interbank Offered Rate (LIBOR) [Member]</t>
  </si>
  <si>
    <t>3.25%</t>
  </si>
  <si>
    <t>Revolving Credit Facility [Member]</t>
  </si>
  <si>
    <t>Line of Credit Facility, Maximum Borrowing Capacity</t>
  </si>
  <si>
    <t>Line of Credit Facility, Expiration Date</t>
  </si>
  <si>
    <t>Line of Credit Facility, Covenant Terms</t>
  </si>
  <si>
    <t>The Credit Facilities maintain certain reporting requirements, conditions precedent, affirmative covenants and financial covenants. Effective for the quarterly reporting period ended June 30, 2016, the Company is required to maintain certain financial covenants that include a Maximum Debt to EBITDA ratio of 3.00 to 1.00 and a Minimum Fixed Charge Coverage Ratio of 1.20 to 1.00.</t>
  </si>
  <si>
    <t>Line of Credit Facility, Collateral</t>
  </si>
  <si>
    <t>The Credit Facilities are secured by the Company's assets and the assets of the Company's subsidiaries.</t>
  </si>
  <si>
    <t>Revolving Credit Facility [Member] | Minimum [Member] | London Interbank Offered Rate (LIBOR) [Member]</t>
  </si>
  <si>
    <t>1.75%</t>
  </si>
  <si>
    <t>Revolving Credit Facility [Member] | Maximum [Member] | London Interbank Offered Rate (LIBOR) [Member]</t>
  </si>
  <si>
    <t>NOTE 6: COMMON STOCK REPURCHASE PROGRAM (Details) - USD ($)</t>
  </si>
  <si>
    <t>89 Months Ended</t>
  </si>
  <si>
    <t>Feb. 28, 2009</t>
  </si>
  <si>
    <t>Stock Repurchase Program, Authorized Amount</t>
  </si>
  <si>
    <t>Stock Repurchase Program Expiration Date</t>
  </si>
  <si>
    <t>Stock Repurchased During Period, Shares</t>
  </si>
  <si>
    <t>Stock Repurchased During Period, Value</t>
  </si>
  <si>
    <t>NOTE 7: SALE OF BUILDING (Details)</t>
  </si>
  <si>
    <t>Feb. 09, 2015USD ($)</t>
  </si>
  <si>
    <t>Mar. 31, 2007USD ($)ft²</t>
  </si>
  <si>
    <t>Jun. 30, 2016USD ($)</t>
  </si>
  <si>
    <t>Jun. 30, 2015USD ($)</t>
  </si>
  <si>
    <t>Mar. 31, 2011USD ($)</t>
  </si>
  <si>
    <t>NOTE 7: SALE OF BUILDING (Details) [Line Items]</t>
  </si>
  <si>
    <t>Proceeds from Sale of Property, Plant, and Equipment</t>
  </si>
  <si>
    <t>Gain (Loss) on Disposition of Property Plant Equipment</t>
  </si>
  <si>
    <t>Building [Member]</t>
  </si>
  <si>
    <t>Area of Real Estate Property (in Square Feet) | ft²</t>
  </si>
  <si>
    <t>Payments to Acquire Property, Plant, and Equipment</t>
  </si>
  <si>
    <t>Half of the mortgage was payable over ten years in equal monthly installments based on a 20-year amortization of the full principal amount, and the remaining half was payable at the end of ten years in a balloon payment.</t>
  </si>
  <si>
    <t>Property, Plant and Equipment, Gross</t>
  </si>
</sst>
</file>

<file path=xl/styles.xml><?xml version="1.0" encoding="utf-8"?>
<styleSheet xmlns="http://schemas.openxmlformats.org/spreadsheetml/2006/main">
  <numFmts count="3">
    <numFmt formatCode="_(&quot;$ &quot;#,##0_);_(&quot;$ &quot;(#,##0)" numFmtId="165"/>
    <numFmt formatCode="_(&quot;$ &quot;#,##0.00_);_(&quot;$ &quot;(#,##0.00)" numFmtId="166"/>
    <numFmt formatCode="_(&quot;August &quot;#,##0_);_(&quot;August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6" t="n">
        <v>26438224</v>
      </c>
    </row>
    <row r="8" spans="1:3">
      <c r="A8" s="4" t="s">
        <v>12</v>
      </c>
      <c r="B8" s="4" t="s">
        <v>13</v>
      </c>
    </row>
    <row r="9" spans="1:3">
      <c r="A9" s="4" t="s">
        <v>14</v>
      </c>
      <c r="B9" s="6" t="n">
        <v>916529</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6" t="n">
        <v>2016</v>
      </c>
    </row>
    <row r="16" spans="1:3">
      <c r="A16" s="4" t="s">
        <v>25</v>
      </c>
      <c r="B16" s="5"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163</v>
      </c>
      <c r="B1" s="2" t="s">
        <v>1</v>
      </c>
    </row>
    <row r="2" spans="1:2">
      <c r="B2" s="2" t="s">
        <v>2</v>
      </c>
    </row>
    <row r="3" spans="1:2">
      <c r="A3" s="3" t="s">
        <v>132</v>
      </c>
    </row>
    <row r="4" spans="1:2">
      <c r="A4" s="4" t="s">
        <v>164</v>
      </c>
      <c r="B4" s="4" t="s">
        <v>165</v>
      </c>
    </row>
    <row r="5" spans="1:2">
      <c r="A5" s="4" t="s">
        <v>166</v>
      </c>
      <c r="B5" s="4" t="s">
        <v>167</v>
      </c>
    </row>
    <row r="6" spans="1:2">
      <c r="A6" s="4" t="s">
        <v>168</v>
      </c>
      <c r="B6" s="4" t="s">
        <v>169</v>
      </c>
    </row>
    <row r="7" spans="1:2">
      <c r="A7" s="4" t="s">
        <v>170</v>
      </c>
      <c r="B7" s="4" t="s">
        <v>171</v>
      </c>
    </row>
    <row r="8" spans="1:2">
      <c r="A8" s="4" t="s">
        <v>172</v>
      </c>
      <c r="B8" s="4" t="s">
        <v>173</v>
      </c>
    </row>
    <row r="9" spans="1:2">
      <c r="A9" s="4" t="s">
        <v>174</v>
      </c>
      <c r="B9" s="4" t="s">
        <v>175</v>
      </c>
    </row>
    <row r="10" spans="1:2">
      <c r="A10" s="4" t="s">
        <v>176</v>
      </c>
      <c r="B10"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78</v>
      </c>
      <c r="B1" s="2" t="s">
        <v>1</v>
      </c>
    </row>
    <row r="2" spans="1:2">
      <c r="B2" s="2" t="s">
        <v>2</v>
      </c>
    </row>
    <row r="3" spans="1:2">
      <c r="A3" s="3" t="s">
        <v>140</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181</v>
      </c>
      <c r="B1" s="2" t="s">
        <v>1</v>
      </c>
    </row>
    <row r="2" spans="1:2">
      <c r="B2" s="2" t="s">
        <v>2</v>
      </c>
    </row>
    <row r="3" spans="1:2">
      <c r="A3" s="3" t="s">
        <v>144</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 customWidth="1" max="6" min="6" width="80"/>
    <col customWidth="1" max="7" min="7" width="14"/>
    <col customWidth="1" max="8" min="8" width="14"/>
  </cols>
  <sheetData>
    <row r="1" spans="1:8">
      <c r="A1" s="1" t="s">
        <v>184</v>
      </c>
      <c r="B1" s="2" t="s">
        <v>185</v>
      </c>
      <c r="C1" s="2" t="s">
        <v>186</v>
      </c>
      <c r="D1" s="2" t="s">
        <v>2</v>
      </c>
      <c r="E1" s="2" t="s">
        <v>79</v>
      </c>
      <c r="F1" s="2" t="s">
        <v>2</v>
      </c>
      <c r="G1" s="2" t="s">
        <v>79</v>
      </c>
      <c r="H1" s="2" t="s">
        <v>28</v>
      </c>
    </row>
    <row r="2" spans="1:8">
      <c r="A2" s="3" t="s">
        <v>187</v>
      </c>
    </row>
    <row r="3" spans="1:8">
      <c r="A3" s="4" t="s">
        <v>188</v>
      </c>
      <c r="F3" s="4" t="s">
        <v>189</v>
      </c>
    </row>
    <row r="4" spans="1:8">
      <c r="A4" s="4" t="s">
        <v>190</v>
      </c>
      <c r="F4" s="4" t="s">
        <v>191</v>
      </c>
    </row>
    <row r="5" spans="1:8">
      <c r="A5" s="4" t="s">
        <v>192</v>
      </c>
      <c r="F5" s="4" t="s">
        <v>193</v>
      </c>
    </row>
    <row r="6" spans="1:8">
      <c r="A6" s="4" t="s">
        <v>194</v>
      </c>
      <c r="F6" s="4" t="s">
        <v>193</v>
      </c>
    </row>
    <row r="7" spans="1:8">
      <c r="A7" s="4" t="s">
        <v>195</v>
      </c>
      <c r="D7" s="7" t="n">
        <v>908054</v>
      </c>
      <c r="F7" s="7" t="n">
        <v>908054</v>
      </c>
      <c r="H7" s="7" t="n">
        <v>908054</v>
      </c>
    </row>
    <row r="8" spans="1:8">
      <c r="A8" s="4" t="s">
        <v>196</v>
      </c>
      <c r="B8" s="7" t="n">
        <v>375000</v>
      </c>
      <c r="F8" s="6" t="n">
        <v>648487</v>
      </c>
      <c r="G8" s="7" t="n">
        <v>334595</v>
      </c>
    </row>
    <row r="9" spans="1:8">
      <c r="A9" s="4" t="s">
        <v>197</v>
      </c>
      <c r="D9" s="7" t="n">
        <v>531952</v>
      </c>
      <c r="F9" s="7" t="n">
        <v>531952</v>
      </c>
    </row>
    <row r="10" spans="1:8">
      <c r="A10" s="4" t="s">
        <v>198</v>
      </c>
      <c r="B10" s="6" t="n">
        <v>1500000</v>
      </c>
    </row>
    <row r="11" spans="1:8">
      <c r="A11" s="4" t="s">
        <v>199</v>
      </c>
      <c r="B11" s="8" t="n">
        <v>1.99</v>
      </c>
    </row>
    <row r="12" spans="1:8">
      <c r="A12" s="4" t="s">
        <v>200</v>
      </c>
      <c r="D12" s="6" t="n">
        <v>1050144</v>
      </c>
      <c r="E12" s="6" t="n">
        <v>1050144</v>
      </c>
      <c r="F12" s="6" t="n">
        <v>1015654</v>
      </c>
      <c r="G12" s="6" t="n">
        <v>1015654</v>
      </c>
    </row>
    <row r="13" spans="1:8">
      <c r="A13" s="4" t="s">
        <v>201</v>
      </c>
    </row>
    <row r="14" spans="1:8">
      <c r="A14" s="3" t="s">
        <v>187</v>
      </c>
    </row>
    <row r="15" spans="1:8">
      <c r="A15" s="4" t="s">
        <v>196</v>
      </c>
      <c r="D15" s="7" t="n">
        <v>156680</v>
      </c>
      <c r="E15" s="7" t="n">
        <v>175721</v>
      </c>
      <c r="F15" s="7" t="n">
        <v>273486</v>
      </c>
      <c r="G15" s="7" t="n">
        <v>334595</v>
      </c>
    </row>
    <row r="16" spans="1:8">
      <c r="A16" s="4" t="s">
        <v>202</v>
      </c>
    </row>
    <row r="17" spans="1:8">
      <c r="A17" s="3" t="s">
        <v>187</v>
      </c>
    </row>
    <row r="18" spans="1:8">
      <c r="A18" s="4" t="s">
        <v>203</v>
      </c>
      <c r="C18" s="6" t="n">
        <v>9404</v>
      </c>
    </row>
    <row r="19" spans="1:8">
      <c r="A19" s="4" t="s">
        <v>204</v>
      </c>
      <c r="C19" s="4" t="s">
        <v>205</v>
      </c>
    </row>
    <row r="20" spans="1:8">
      <c r="A20" s="4" t="s">
        <v>206</v>
      </c>
      <c r="C20" s="7" t="n">
        <v>329163</v>
      </c>
    </row>
    <row r="21" spans="1:8">
      <c r="A21" s="4" t="s">
        <v>207</v>
      </c>
      <c r="C21" s="4" t="s">
        <v>208</v>
      </c>
    </row>
    <row r="22" spans="1:8">
      <c r="A22" s="4" t="s">
        <v>209</v>
      </c>
      <c r="C22" s="4" t="s">
        <v>210</v>
      </c>
    </row>
    <row r="23" spans="1:8">
      <c r="A23" s="4" t="s">
        <v>211</v>
      </c>
    </row>
    <row r="24" spans="1:8">
      <c r="A24" s="3" t="s">
        <v>187</v>
      </c>
    </row>
    <row r="25" spans="1:8">
      <c r="A25" s="4" t="s">
        <v>195</v>
      </c>
      <c r="D25" s="6" t="n">
        <v>482461</v>
      </c>
      <c r="F25" s="6" t="n">
        <v>482461</v>
      </c>
      <c r="H25" s="7" t="n">
        <v>452995</v>
      </c>
    </row>
    <row r="26" spans="1:8">
      <c r="A26" s="4" t="s">
        <v>212</v>
      </c>
    </row>
    <row r="27" spans="1:8">
      <c r="A27" s="3" t="s">
        <v>187</v>
      </c>
    </row>
    <row r="28" spans="1:8">
      <c r="A28" s="4" t="s">
        <v>195</v>
      </c>
      <c r="D28" s="7" t="n">
        <v>455059</v>
      </c>
      <c r="F28" s="7" t="n">
        <v>455059</v>
      </c>
    </row>
    <row r="29" spans="1:8">
      <c r="A29" s="4" t="s">
        <v>213</v>
      </c>
    </row>
    <row r="30" spans="1:8">
      <c r="A30" s="3" t="s">
        <v>187</v>
      </c>
    </row>
    <row r="31" spans="1:8">
      <c r="A31" s="4" t="s">
        <v>214</v>
      </c>
      <c r="F31" s="4" t="s">
        <v>215</v>
      </c>
    </row>
    <row r="32" spans="1:8">
      <c r="A32" s="4" t="s">
        <v>216</v>
      </c>
    </row>
    <row r="33" spans="1:8">
      <c r="A33" s="3" t="s">
        <v>187</v>
      </c>
    </row>
    <row r="34" spans="1:8">
      <c r="A34" s="4" t="s">
        <v>214</v>
      </c>
      <c r="F34" s="4" t="s">
        <v>217</v>
      </c>
    </row>
    <row r="35" spans="1:8">
      <c r="A35" s="4" t="s">
        <v>218</v>
      </c>
      <c r="F35" s="7" t="n">
        <v>12500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9</v>
      </c>
      <c r="B1" s="2" t="s">
        <v>2</v>
      </c>
      <c r="C1" s="2" t="s">
        <v>28</v>
      </c>
    </row>
    <row r="2" spans="1:3">
      <c r="A2" s="3" t="s">
        <v>220</v>
      </c>
    </row>
    <row r="3" spans="1:3">
      <c r="A3" s="4" t="s">
        <v>221</v>
      </c>
      <c r="B3" s="7" t="n">
        <v>8432003</v>
      </c>
      <c r="C3" s="7" t="n">
        <v>8184476</v>
      </c>
    </row>
    <row r="4" spans="1:3">
      <c r="A4" s="4" t="s">
        <v>222</v>
      </c>
      <c r="B4" s="6" t="n">
        <v>612885</v>
      </c>
      <c r="C4" s="6" t="n">
        <v>760585</v>
      </c>
    </row>
    <row r="5" spans="1:3">
      <c r="A5" s="4" t="s">
        <v>223</v>
      </c>
      <c r="B5" s="6" t="n">
        <v>628344</v>
      </c>
      <c r="C5" s="6" t="n">
        <v>662775</v>
      </c>
    </row>
    <row r="6" spans="1:3">
      <c r="A6" s="4" t="s">
        <v>224</v>
      </c>
      <c r="B6" s="7" t="n">
        <v>9673232</v>
      </c>
      <c r="C6" s="7" t="n">
        <v>9607836</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s>
  <sheetData>
    <row r="1" spans="1:4">
      <c r="A1" s="1" t="s">
        <v>225</v>
      </c>
      <c r="B1" s="2" t="s">
        <v>2</v>
      </c>
      <c r="C1" s="2" t="s">
        <v>28</v>
      </c>
      <c r="D1" s="2" t="s">
        <v>79</v>
      </c>
    </row>
    <row r="2" spans="1:4">
      <c r="A2" s="3" t="s">
        <v>226</v>
      </c>
    </row>
    <row r="3" spans="1:4">
      <c r="A3" s="4" t="s">
        <v>42</v>
      </c>
      <c r="B3" s="7" t="n">
        <v>45487970</v>
      </c>
      <c r="C3" s="7" t="n">
        <v>45463027</v>
      </c>
    </row>
    <row r="4" spans="1:4">
      <c r="A4" s="4" t="s">
        <v>227</v>
      </c>
    </row>
    <row r="5" spans="1:4">
      <c r="A5" s="3" t="s">
        <v>226</v>
      </c>
    </row>
    <row r="6" spans="1:4">
      <c r="A6" s="4" t="s">
        <v>42</v>
      </c>
      <c r="B6" s="6" t="n">
        <v>24435641</v>
      </c>
      <c r="D6" s="7" t="n">
        <v>24435641</v>
      </c>
    </row>
    <row r="7" spans="1:4">
      <c r="A7" s="4" t="s">
        <v>228</v>
      </c>
    </row>
    <row r="8" spans="1:4">
      <c r="A8" s="3" t="s">
        <v>226</v>
      </c>
    </row>
    <row r="9" spans="1:4">
      <c r="A9" s="4" t="s">
        <v>42</v>
      </c>
      <c r="B9" s="7" t="n">
        <v>21052329</v>
      </c>
      <c r="D9" s="7" t="n">
        <v>21173818</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9896552</v>
      </c>
      <c r="C3" s="7" t="n">
        <v>10608420</v>
      </c>
    </row>
    <row r="4" spans="1:3">
      <c r="A4" s="4" t="s">
        <v>31</v>
      </c>
      <c r="B4" s="6" t="n">
        <v>65294</v>
      </c>
      <c r="C4" s="6" t="n">
        <v>89985</v>
      </c>
    </row>
    <row r="5" spans="1:3">
      <c r="A5" s="4" t="s">
        <v>32</v>
      </c>
      <c r="B5" s="6" t="n">
        <v>16200451</v>
      </c>
      <c r="C5" s="6" t="n">
        <v>17401479</v>
      </c>
    </row>
    <row r="6" spans="1:3">
      <c r="A6" s="4" t="s">
        <v>33</v>
      </c>
      <c r="B6" s="6" t="n">
        <v>7985180</v>
      </c>
      <c r="C6" s="6" t="n">
        <v>12132484</v>
      </c>
    </row>
    <row r="7" spans="1:3">
      <c r="A7" s="4" t="s">
        <v>34</v>
      </c>
      <c r="B7" s="6" t="n">
        <v>2078376</v>
      </c>
      <c r="C7" s="6" t="n">
        <v>1007358</v>
      </c>
    </row>
    <row r="8" spans="1:3">
      <c r="A8" s="4" t="s">
        <v>35</v>
      </c>
      <c r="B8" s="6" t="n">
        <v>9673232</v>
      </c>
      <c r="C8" s="6" t="n">
        <v>9607836</v>
      </c>
    </row>
    <row r="9" spans="1:3">
      <c r="A9" s="4" t="s">
        <v>36</v>
      </c>
      <c r="B9" s="6" t="n">
        <v>45899085</v>
      </c>
      <c r="C9" s="6" t="n">
        <v>50847562</v>
      </c>
    </row>
    <row r="10" spans="1:3">
      <c r="A10" s="3" t="s">
        <v>37</v>
      </c>
    </row>
    <row r="11" spans="1:3">
      <c r="A11" s="4" t="s">
        <v>38</v>
      </c>
      <c r="B11" s="6" t="n">
        <v>5661255</v>
      </c>
      <c r="C11" s="6" t="n">
        <v>5384024</v>
      </c>
    </row>
    <row r="12" spans="1:3">
      <c r="A12" s="4" t="s">
        <v>39</v>
      </c>
      <c r="B12" s="6" t="n">
        <v>23745</v>
      </c>
      <c r="C12" s="6" t="n">
        <v>23403</v>
      </c>
    </row>
    <row r="13" spans="1:3">
      <c r="A13" s="4" t="s">
        <v>40</v>
      </c>
      <c r="B13" s="6" t="n">
        <v>6393384</v>
      </c>
      <c r="C13" s="6" t="n">
        <v>6440270</v>
      </c>
    </row>
    <row r="14" spans="1:3">
      <c r="A14" s="4" t="s">
        <v>41</v>
      </c>
      <c r="B14" s="6" t="n">
        <v>7896041</v>
      </c>
      <c r="C14" s="6" t="n">
        <v>9334730</v>
      </c>
    </row>
    <row r="15" spans="1:3">
      <c r="A15" s="4" t="s">
        <v>42</v>
      </c>
      <c r="B15" s="6" t="n">
        <v>45487970</v>
      </c>
      <c r="C15" s="6" t="n">
        <v>45463027</v>
      </c>
    </row>
    <row r="16" spans="1:3">
      <c r="A16" s="4" t="s">
        <v>43</v>
      </c>
      <c r="B16" s="6" t="n">
        <v>65462395</v>
      </c>
      <c r="C16" s="6" t="n">
        <v>66645454</v>
      </c>
    </row>
    <row r="17" spans="1:3">
      <c r="A17" s="4" t="s">
        <v>44</v>
      </c>
      <c r="B17" s="6" t="n">
        <v>111361480</v>
      </c>
      <c r="C17" s="6" t="n">
        <v>117493016</v>
      </c>
    </row>
    <row r="18" spans="1:3">
      <c r="A18" s="3" t="s">
        <v>45</v>
      </c>
    </row>
    <row r="19" spans="1:3">
      <c r="A19" s="4" t="s">
        <v>46</v>
      </c>
      <c r="B19" s="6" t="n">
        <v>3075639</v>
      </c>
      <c r="C19" s="6" t="n">
        <v>5914042</v>
      </c>
    </row>
    <row r="20" spans="1:3">
      <c r="A20" s="4" t="s">
        <v>47</v>
      </c>
      <c r="B20" s="6" t="n">
        <v>5551619</v>
      </c>
      <c r="C20" s="6" t="n">
        <v>5560040</v>
      </c>
    </row>
    <row r="21" spans="1:3">
      <c r="A21" s="4" t="s">
        <v>48</v>
      </c>
      <c r="B21" s="6" t="n">
        <v>1383380</v>
      </c>
      <c r="C21" s="6" t="n">
        <v>4362438</v>
      </c>
    </row>
    <row r="22" spans="1:3">
      <c r="A22" s="4" t="s">
        <v>49</v>
      </c>
      <c r="B22" s="6" t="n">
        <v>4326083</v>
      </c>
      <c r="C22" s="6" t="n">
        <v>4060000</v>
      </c>
    </row>
    <row r="23" spans="1:3">
      <c r="A23" s="4" t="s">
        <v>50</v>
      </c>
      <c r="B23" s="6" t="n">
        <v>5745962</v>
      </c>
      <c r="C23" s="6" t="n">
        <v>6879815</v>
      </c>
    </row>
    <row r="24" spans="1:3">
      <c r="A24" s="4" t="s">
        <v>51</v>
      </c>
      <c r="B24" s="6" t="n">
        <v>20082683</v>
      </c>
      <c r="C24" s="6" t="n">
        <v>26776335</v>
      </c>
    </row>
    <row r="25" spans="1:3">
      <c r="A25" s="3" t="s">
        <v>52</v>
      </c>
    </row>
    <row r="26" spans="1:3">
      <c r="A26" s="4" t="s">
        <v>53</v>
      </c>
      <c r="B26" s="6" t="n">
        <v>7857174</v>
      </c>
      <c r="C26" s="6" t="n">
        <v>7516980</v>
      </c>
    </row>
    <row r="27" spans="1:3">
      <c r="A27" s="4" t="s">
        <v>54</v>
      </c>
      <c r="B27" s="6" t="n">
        <v>9656601</v>
      </c>
      <c r="C27" s="6" t="n">
        <v>11856522</v>
      </c>
    </row>
    <row r="28" spans="1:3">
      <c r="A28" s="4" t="s">
        <v>55</v>
      </c>
      <c r="B28" s="6" t="n">
        <v>7410853</v>
      </c>
      <c r="C28" s="6" t="n">
        <v>7031564</v>
      </c>
    </row>
    <row r="29" spans="1:3">
      <c r="A29" s="4" t="s">
        <v>56</v>
      </c>
      <c r="B29" s="6" t="n">
        <v>86979</v>
      </c>
      <c r="C29" s="6" t="n">
        <v>264244</v>
      </c>
    </row>
    <row r="30" spans="1:3">
      <c r="A30" s="4" t="s">
        <v>57</v>
      </c>
      <c r="B30" s="6" t="n">
        <v>25011607</v>
      </c>
      <c r="C30" s="6" t="n">
        <v>26669310</v>
      </c>
    </row>
    <row r="31" spans="1:3">
      <c r="A31" s="4" t="s">
        <v>58</v>
      </c>
      <c r="B31" s="6" t="n">
        <v>45094290</v>
      </c>
      <c r="C31" s="6" t="n">
        <v>53445645</v>
      </c>
    </row>
    <row r="32" spans="1:3">
      <c r="A32" s="3" t="s">
        <v>59</v>
      </c>
    </row>
    <row r="33" spans="1:3">
      <c r="A33" s="4" t="s">
        <v>60</v>
      </c>
      <c r="B33" s="6" t="n">
        <v>264382</v>
      </c>
      <c r="C33" s="6" t="n">
        <v>246973</v>
      </c>
    </row>
    <row r="34" spans="1:3">
      <c r="A34" s="4" t="s">
        <v>61</v>
      </c>
      <c r="B34" s="6" t="n">
        <v>0</v>
      </c>
      <c r="C34" s="6" t="n">
        <v>0</v>
      </c>
    </row>
    <row r="35" spans="1:3">
      <c r="A35" s="4" t="s">
        <v>62</v>
      </c>
      <c r="B35" s="6" t="n">
        <v>250175492</v>
      </c>
      <c r="C35" s="6" t="n">
        <v>246591415</v>
      </c>
    </row>
    <row r="36" spans="1:3">
      <c r="A36" s="4" t="s">
        <v>63</v>
      </c>
      <c r="B36" s="6" t="n">
        <v>-183998359</v>
      </c>
      <c r="C36" s="6" t="n">
        <v>-182554637</v>
      </c>
    </row>
    <row r="37" spans="1:3">
      <c r="A37" s="4" t="s">
        <v>64</v>
      </c>
      <c r="B37" s="6" t="n">
        <v>-908054</v>
      </c>
      <c r="C37" s="6" t="n">
        <v>-908054</v>
      </c>
    </row>
    <row r="38" spans="1:3">
      <c r="A38" s="4" t="s">
        <v>65</v>
      </c>
      <c r="B38" s="6" t="n">
        <v>733729</v>
      </c>
      <c r="C38" s="6" t="n">
        <v>671674</v>
      </c>
    </row>
    <row r="39" spans="1:3">
      <c r="A39" s="4" t="s">
        <v>66</v>
      </c>
      <c r="B39" s="6" t="n">
        <v>66267190</v>
      </c>
      <c r="C39" s="6" t="n">
        <v>64047371</v>
      </c>
    </row>
    <row r="40" spans="1:3">
      <c r="A40" s="4" t="s">
        <v>67</v>
      </c>
      <c r="B40" s="7" t="n">
        <v>111361480</v>
      </c>
      <c r="C40" s="7" t="n">
        <v>1174930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I6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5"/>
    <col customWidth="1" max="7" min="7" width="4"/>
    <col customWidth="1" max="8" min="8" width="14"/>
    <col customWidth="1" max="9" min="9" width="14"/>
  </cols>
  <sheetData>
    <row r="1" spans="1:9">
      <c r="A1" s="1" t="s">
        <v>229</v>
      </c>
      <c r="C1" s="2" t="s">
        <v>78</v>
      </c>
      <c r="F1" s="2" t="s">
        <v>1</v>
      </c>
    </row>
    <row r="2" spans="1:9">
      <c r="C2" s="2" t="s">
        <v>2</v>
      </c>
      <c r="D2" s="2" t="s">
        <v>79</v>
      </c>
      <c r="F2" s="2" t="s">
        <v>2</v>
      </c>
      <c r="H2" s="2" t="s">
        <v>79</v>
      </c>
      <c r="I2" s="2" t="s">
        <v>28</v>
      </c>
    </row>
    <row r="3" spans="1:9">
      <c r="A3" s="3" t="s">
        <v>230</v>
      </c>
    </row>
    <row r="4" spans="1:9">
      <c r="A4" s="4" t="s">
        <v>231</v>
      </c>
      <c r="C4" s="7" t="n">
        <v>21779877</v>
      </c>
      <c r="D4" s="7" t="n">
        <v>21644225</v>
      </c>
      <c r="F4" s="7" t="n">
        <v>47186358</v>
      </c>
      <c r="H4" s="7" t="n">
        <v>45870933</v>
      </c>
    </row>
    <row r="5" spans="1:9">
      <c r="A5" s="4" t="s">
        <v>232</v>
      </c>
      <c r="C5" s="6" t="n">
        <v>-1159628</v>
      </c>
      <c r="D5" s="6" t="n">
        <v>-1142252</v>
      </c>
      <c r="F5" s="6" t="n">
        <v>-2334666</v>
      </c>
      <c r="H5" s="6" t="n">
        <v>-2482485</v>
      </c>
    </row>
    <row r="6" spans="1:9">
      <c r="A6" s="4" t="s">
        <v>233</v>
      </c>
      <c r="C6" s="6" t="n">
        <v>-20847171</v>
      </c>
      <c r="D6" s="6" t="n">
        <v>-22131203</v>
      </c>
      <c r="F6" s="6" t="n">
        <v>-45171280</v>
      </c>
      <c r="H6" s="6" t="n">
        <v>-44933366</v>
      </c>
    </row>
    <row r="7" spans="1:9">
      <c r="A7" s="4" t="s">
        <v>234</v>
      </c>
      <c r="C7" s="6" t="n">
        <v>-226922</v>
      </c>
      <c r="D7" s="6" t="n">
        <v>-1629230</v>
      </c>
      <c r="F7" s="6" t="n">
        <v>-319588</v>
      </c>
      <c r="H7" s="6" t="n">
        <v>-1544918</v>
      </c>
    </row>
    <row r="8" spans="1:9">
      <c r="A8" s="4" t="s">
        <v>235</v>
      </c>
      <c r="C8" s="6" t="n">
        <v>-204196</v>
      </c>
      <c r="D8" s="6" t="n">
        <v>-243397</v>
      </c>
      <c r="F8" s="6" t="n">
        <v>-541854</v>
      </c>
      <c r="H8" s="6" t="n">
        <v>-571005</v>
      </c>
    </row>
    <row r="9" spans="1:9">
      <c r="A9" s="4" t="s">
        <v>92</v>
      </c>
      <c r="C9" s="6" t="n">
        <v>-368827</v>
      </c>
      <c r="D9" s="6" t="n">
        <v>-370343</v>
      </c>
      <c r="F9" s="6" t="n">
        <v>-582280</v>
      </c>
      <c r="H9" s="6" t="n">
        <v>-609724</v>
      </c>
    </row>
    <row r="10" spans="1:9">
      <c r="A10" s="4" t="s">
        <v>236</v>
      </c>
      <c r="C10" s="6" t="n">
        <v>-799945</v>
      </c>
      <c r="D10" s="6" t="n">
        <v>-2242970</v>
      </c>
      <c r="F10" s="6" t="n">
        <v>-1443722</v>
      </c>
      <c r="H10" s="6" t="n">
        <v>-2725647</v>
      </c>
    </row>
    <row r="11" spans="1:9">
      <c r="A11" s="4" t="s">
        <v>237</v>
      </c>
      <c r="C11" s="6" t="n">
        <v>111361480</v>
      </c>
      <c r="D11" s="6" t="n">
        <v>119439581</v>
      </c>
      <c r="F11" s="6" t="n">
        <v>111361480</v>
      </c>
      <c r="H11" s="6" t="n">
        <v>119439581</v>
      </c>
      <c r="I11" s="7" t="n">
        <v>117493016</v>
      </c>
    </row>
    <row r="12" spans="1:9">
      <c r="A12" s="4" t="s">
        <v>238</v>
      </c>
      <c r="F12" s="6" t="n">
        <v>831395</v>
      </c>
      <c r="H12" s="6" t="n">
        <v>1104344</v>
      </c>
    </row>
    <row r="13" spans="1:9">
      <c r="A13" s="4" t="s">
        <v>227</v>
      </c>
    </row>
    <row r="14" spans="1:9">
      <c r="A14" s="3" t="s">
        <v>230</v>
      </c>
    </row>
    <row r="15" spans="1:9">
      <c r="A15" s="4" t="s">
        <v>231</v>
      </c>
      <c r="C15" s="6" t="n">
        <v>11346295</v>
      </c>
      <c r="D15" s="6" t="n">
        <v>12884561</v>
      </c>
      <c r="F15" s="6" t="n">
        <v>24647137</v>
      </c>
      <c r="H15" s="6" t="n">
        <v>26322683</v>
      </c>
    </row>
    <row r="16" spans="1:9">
      <c r="A16" s="4" t="s">
        <v>232</v>
      </c>
      <c r="C16" s="6" t="n">
        <v>-276367</v>
      </c>
      <c r="D16" s="6" t="n">
        <v>-207845</v>
      </c>
      <c r="E16" s="4" t="s">
        <v>239</v>
      </c>
      <c r="F16" s="6" t="n">
        <v>-549027</v>
      </c>
      <c r="G16" s="4" t="s">
        <v>239</v>
      </c>
      <c r="H16" s="6" t="n">
        <v>-415021</v>
      </c>
    </row>
    <row r="17" spans="1:9">
      <c r="A17" s="4" t="s">
        <v>233</v>
      </c>
      <c r="C17" s="6" t="n">
        <v>-9494982</v>
      </c>
      <c r="D17" s="6" t="n">
        <v>-10297257</v>
      </c>
      <c r="E17" s="4" t="s">
        <v>240</v>
      </c>
      <c r="F17" s="6" t="n">
        <v>-20422716</v>
      </c>
      <c r="G17" s="4" t="s">
        <v>240</v>
      </c>
      <c r="H17" s="6" t="n">
        <v>-22028902</v>
      </c>
    </row>
    <row r="18" spans="1:9">
      <c r="A18" s="4" t="s">
        <v>234</v>
      </c>
      <c r="C18" s="6" t="n">
        <v>1574946</v>
      </c>
      <c r="D18" s="6" t="n">
        <v>2379459</v>
      </c>
      <c r="F18" s="6" t="n">
        <v>3675394</v>
      </c>
      <c r="H18" s="6" t="n">
        <v>3878760</v>
      </c>
    </row>
    <row r="19" spans="1:9">
      <c r="A19" s="4" t="s">
        <v>235</v>
      </c>
      <c r="C19" s="6" t="n">
        <v>-3750</v>
      </c>
      <c r="D19" s="6" t="n">
        <v>-13226</v>
      </c>
      <c r="F19" s="6" t="n">
        <v>-14811</v>
      </c>
      <c r="H19" s="6" t="n">
        <v>-24841</v>
      </c>
    </row>
    <row r="20" spans="1:9">
      <c r="A20" s="4" t="s">
        <v>92</v>
      </c>
      <c r="C20" s="6" t="n">
        <v>-30830</v>
      </c>
      <c r="D20" s="6" t="n">
        <v>-151219</v>
      </c>
      <c r="F20" s="6" t="n">
        <v>-93630</v>
      </c>
      <c r="H20" s="6" t="n">
        <v>-178476</v>
      </c>
    </row>
    <row r="21" spans="1:9">
      <c r="A21" s="4" t="s">
        <v>236</v>
      </c>
      <c r="C21" s="6" t="n">
        <v>1540366</v>
      </c>
      <c r="D21" s="6" t="n">
        <v>2215014</v>
      </c>
      <c r="F21" s="6" t="n">
        <v>3566953</v>
      </c>
      <c r="H21" s="6" t="n">
        <v>3675443</v>
      </c>
    </row>
    <row r="22" spans="1:9">
      <c r="A22" s="4" t="s">
        <v>237</v>
      </c>
      <c r="B22" s="4" t="s">
        <v>241</v>
      </c>
      <c r="C22" s="6" t="n">
        <v>43752823</v>
      </c>
      <c r="D22" s="6" t="n">
        <v>58443856</v>
      </c>
      <c r="F22" s="6" t="n">
        <v>43752823</v>
      </c>
      <c r="H22" s="6" t="n">
        <v>58443856</v>
      </c>
    </row>
    <row r="23" spans="1:9">
      <c r="A23" s="4" t="s">
        <v>238</v>
      </c>
      <c r="F23" s="6" t="n">
        <v>165066</v>
      </c>
      <c r="H23" s="6" t="n">
        <v>398114</v>
      </c>
    </row>
    <row r="24" spans="1:9">
      <c r="A24" s="4" t="s">
        <v>228</v>
      </c>
    </row>
    <row r="25" spans="1:9">
      <c r="A25" s="3" t="s">
        <v>230</v>
      </c>
    </row>
    <row r="26" spans="1:9">
      <c r="A26" s="4" t="s">
        <v>231</v>
      </c>
      <c r="C26" s="6" t="n">
        <v>10433582</v>
      </c>
      <c r="D26" s="6" t="n">
        <v>8759664</v>
      </c>
      <c r="F26" s="6" t="n">
        <v>22539221</v>
      </c>
      <c r="H26" s="6" t="n">
        <v>19548250</v>
      </c>
    </row>
    <row r="27" spans="1:9">
      <c r="A27" s="4" t="s">
        <v>232</v>
      </c>
      <c r="C27" s="6" t="n">
        <v>-874491</v>
      </c>
      <c r="D27" s="6" t="n">
        <v>-928470</v>
      </c>
      <c r="E27" s="4" t="s">
        <v>239</v>
      </c>
      <c r="F27" s="6" t="n">
        <v>-1775382</v>
      </c>
      <c r="G27" s="4" t="s">
        <v>239</v>
      </c>
      <c r="H27" s="6" t="n">
        <v>-2055058</v>
      </c>
    </row>
    <row r="28" spans="1:9">
      <c r="A28" s="4" t="s">
        <v>233</v>
      </c>
      <c r="C28" s="6" t="n">
        <v>-9664106</v>
      </c>
      <c r="D28" s="6" t="n">
        <v>-10040544</v>
      </c>
      <c r="E28" s="4" t="s">
        <v>240</v>
      </c>
      <c r="F28" s="6" t="n">
        <v>-20765715</v>
      </c>
      <c r="G28" s="4" t="s">
        <v>240</v>
      </c>
      <c r="H28" s="6" t="n">
        <v>-20418131</v>
      </c>
    </row>
    <row r="29" spans="1:9">
      <c r="A29" s="4" t="s">
        <v>234</v>
      </c>
      <c r="C29" s="6" t="n">
        <v>-105015</v>
      </c>
      <c r="D29" s="6" t="n">
        <v>-2209350</v>
      </c>
      <c r="F29" s="6" t="n">
        <v>-1876</v>
      </c>
      <c r="H29" s="6" t="n">
        <v>-2924939</v>
      </c>
    </row>
    <row r="30" spans="1:9">
      <c r="A30" s="4" t="s">
        <v>235</v>
      </c>
      <c r="C30" s="6" t="n">
        <v>-5973</v>
      </c>
      <c r="D30" s="6" t="n">
        <v>38824</v>
      </c>
      <c r="F30" s="6" t="n">
        <v>-35027</v>
      </c>
      <c r="H30" s="6" t="n">
        <v>14194</v>
      </c>
    </row>
    <row r="31" spans="1:9">
      <c r="A31" s="4" t="s">
        <v>92</v>
      </c>
      <c r="C31" s="6" t="n">
        <v>-109361</v>
      </c>
      <c r="D31" s="6" t="n">
        <v>0</v>
      </c>
      <c r="F31" s="6" t="n">
        <v>-109361</v>
      </c>
      <c r="H31" s="6" t="n">
        <v>0</v>
      </c>
    </row>
    <row r="32" spans="1:9">
      <c r="A32" s="4" t="s">
        <v>236</v>
      </c>
      <c r="C32" s="6" t="n">
        <v>-220349</v>
      </c>
      <c r="D32" s="6" t="n">
        <v>-2170526</v>
      </c>
      <c r="F32" s="6" t="n">
        <v>-146264</v>
      </c>
      <c r="H32" s="6" t="n">
        <v>-2910745</v>
      </c>
    </row>
    <row r="33" spans="1:9">
      <c r="A33" s="4" t="s">
        <v>237</v>
      </c>
      <c r="B33" s="4" t="s">
        <v>241</v>
      </c>
      <c r="C33" s="6" t="n">
        <v>59158134</v>
      </c>
      <c r="D33" s="6" t="n">
        <v>60477131</v>
      </c>
      <c r="F33" s="6" t="n">
        <v>59158134</v>
      </c>
      <c r="H33" s="6" t="n">
        <v>60477131</v>
      </c>
    </row>
    <row r="34" spans="1:9">
      <c r="A34" s="4" t="s">
        <v>238</v>
      </c>
      <c r="F34" s="6" t="n">
        <v>666329</v>
      </c>
      <c r="H34" s="6" t="n">
        <v>701728</v>
      </c>
    </row>
    <row r="35" spans="1:9">
      <c r="A35" s="4" t="s">
        <v>242</v>
      </c>
    </row>
    <row r="36" spans="1:9">
      <c r="A36" s="3" t="s">
        <v>230</v>
      </c>
    </row>
    <row r="37" spans="1:9">
      <c r="A37" s="4" t="s">
        <v>231</v>
      </c>
      <c r="C37" s="6" t="n">
        <v>0</v>
      </c>
      <c r="D37" s="6" t="n">
        <v>0</v>
      </c>
      <c r="F37" s="6" t="n">
        <v>0</v>
      </c>
      <c r="H37" s="6" t="n">
        <v>0</v>
      </c>
    </row>
    <row r="38" spans="1:9">
      <c r="A38" s="4" t="s">
        <v>232</v>
      </c>
      <c r="C38" s="6" t="n">
        <v>0</v>
      </c>
      <c r="D38" s="6" t="n">
        <v>0</v>
      </c>
      <c r="E38" s="4" t="s">
        <v>239</v>
      </c>
      <c r="F38" s="6" t="n">
        <v>0</v>
      </c>
      <c r="G38" s="4" t="s">
        <v>239</v>
      </c>
      <c r="H38" s="6" t="n">
        <v>0</v>
      </c>
    </row>
    <row r="39" spans="1:9">
      <c r="A39" s="4" t="s">
        <v>233</v>
      </c>
      <c r="C39" s="6" t="n">
        <v>-230839</v>
      </c>
      <c r="D39" s="6" t="n">
        <v>-147081</v>
      </c>
      <c r="E39" s="4" t="s">
        <v>240</v>
      </c>
      <c r="F39" s="6" t="n">
        <v>-492485</v>
      </c>
      <c r="G39" s="4" t="s">
        <v>240</v>
      </c>
      <c r="H39" s="6" t="n">
        <v>-328108</v>
      </c>
    </row>
    <row r="40" spans="1:9">
      <c r="A40" s="4" t="s">
        <v>234</v>
      </c>
      <c r="C40" s="6" t="n">
        <v>-230839</v>
      </c>
      <c r="D40" s="6" t="n">
        <v>-147081</v>
      </c>
      <c r="F40" s="6" t="n">
        <v>-492485</v>
      </c>
      <c r="H40" s="6" t="n">
        <v>-328108</v>
      </c>
    </row>
    <row r="41" spans="1:9">
      <c r="A41" s="4" t="s">
        <v>235</v>
      </c>
      <c r="C41" s="6" t="n">
        <v>0</v>
      </c>
      <c r="D41" s="6" t="n">
        <v>0</v>
      </c>
      <c r="F41" s="6" t="n">
        <v>0</v>
      </c>
      <c r="H41" s="6" t="n">
        <v>0</v>
      </c>
    </row>
    <row r="42" spans="1:9">
      <c r="A42" s="4" t="s">
        <v>92</v>
      </c>
      <c r="C42" s="6" t="n">
        <v>0</v>
      </c>
      <c r="D42" s="6" t="n">
        <v>0</v>
      </c>
      <c r="F42" s="6" t="n">
        <v>0</v>
      </c>
      <c r="H42" s="6" t="n">
        <v>0</v>
      </c>
    </row>
    <row r="43" spans="1:9">
      <c r="A43" s="4" t="s">
        <v>236</v>
      </c>
      <c r="C43" s="6" t="n">
        <v>-230839</v>
      </c>
      <c r="D43" s="6" t="n">
        <v>-147081</v>
      </c>
      <c r="F43" s="6" t="n">
        <v>-492485</v>
      </c>
      <c r="H43" s="6" t="n">
        <v>-328108</v>
      </c>
    </row>
    <row r="44" spans="1:9">
      <c r="A44" s="4" t="s">
        <v>237</v>
      </c>
      <c r="B44" s="4" t="s">
        <v>241</v>
      </c>
      <c r="C44" s="6" t="n">
        <v>0</v>
      </c>
      <c r="D44" s="6" t="n">
        <v>0</v>
      </c>
      <c r="F44" s="6" t="n">
        <v>0</v>
      </c>
      <c r="H44" s="6" t="n">
        <v>0</v>
      </c>
    </row>
    <row r="45" spans="1:9">
      <c r="A45" s="4" t="s">
        <v>238</v>
      </c>
      <c r="F45" s="6" t="n">
        <v>0</v>
      </c>
      <c r="H45" s="6" t="n">
        <v>0</v>
      </c>
    </row>
    <row r="46" spans="1:9">
      <c r="A46" s="4" t="s">
        <v>243</v>
      </c>
    </row>
    <row r="47" spans="1:9">
      <c r="A47" s="3" t="s">
        <v>230</v>
      </c>
    </row>
    <row r="48" spans="1:9">
      <c r="A48" s="4" t="s">
        <v>231</v>
      </c>
      <c r="C48" s="6" t="n">
        <v>0</v>
      </c>
      <c r="D48" s="6" t="n">
        <v>0</v>
      </c>
      <c r="F48" s="6" t="n">
        <v>0</v>
      </c>
      <c r="H48" s="6" t="n">
        <v>0</v>
      </c>
    </row>
    <row r="49" spans="1:9">
      <c r="A49" s="4" t="s">
        <v>232</v>
      </c>
      <c r="C49" s="6" t="n">
        <v>-8770</v>
      </c>
      <c r="D49" s="6" t="n">
        <v>-5937</v>
      </c>
      <c r="E49" s="4" t="s">
        <v>239</v>
      </c>
      <c r="F49" s="6" t="n">
        <v>-10257</v>
      </c>
      <c r="G49" s="4" t="s">
        <v>239</v>
      </c>
      <c r="H49" s="6" t="n">
        <v>-12406</v>
      </c>
    </row>
    <row r="50" spans="1:9">
      <c r="A50" s="4" t="s">
        <v>233</v>
      </c>
      <c r="C50" s="6" t="n">
        <v>-1457244</v>
      </c>
      <c r="D50" s="6" t="n">
        <v>-1646321</v>
      </c>
      <c r="E50" s="4" t="s">
        <v>240</v>
      </c>
      <c r="F50" s="6" t="n">
        <v>-3490364</v>
      </c>
      <c r="G50" s="4" t="s">
        <v>240</v>
      </c>
      <c r="H50" s="6" t="n">
        <v>-2158225</v>
      </c>
    </row>
    <row r="51" spans="1:9">
      <c r="A51" s="4" t="s">
        <v>234</v>
      </c>
      <c r="C51" s="6" t="n">
        <v>-1466014</v>
      </c>
      <c r="D51" s="6" t="n">
        <v>-1652258</v>
      </c>
      <c r="F51" s="6" t="n">
        <v>-3500621</v>
      </c>
      <c r="H51" s="6" t="n">
        <v>-2170631</v>
      </c>
    </row>
    <row r="52" spans="1:9">
      <c r="A52" s="4" t="s">
        <v>235</v>
      </c>
      <c r="C52" s="6" t="n">
        <v>-194473</v>
      </c>
      <c r="D52" s="6" t="n">
        <v>-268995</v>
      </c>
      <c r="F52" s="6" t="n">
        <v>-492016</v>
      </c>
      <c r="H52" s="6" t="n">
        <v>-560358</v>
      </c>
    </row>
    <row r="53" spans="1:9">
      <c r="A53" s="4" t="s">
        <v>92</v>
      </c>
      <c r="C53" s="6" t="n">
        <v>-228636</v>
      </c>
      <c r="D53" s="6" t="n">
        <v>-219124</v>
      </c>
      <c r="F53" s="6" t="n">
        <v>-379289</v>
      </c>
      <c r="H53" s="6" t="n">
        <v>-431248</v>
      </c>
    </row>
    <row r="54" spans="1:9">
      <c r="A54" s="4" t="s">
        <v>236</v>
      </c>
      <c r="C54" s="6" t="n">
        <v>-1889123</v>
      </c>
      <c r="D54" s="6" t="n">
        <v>-2140377</v>
      </c>
      <c r="F54" s="6" t="n">
        <v>-4371926</v>
      </c>
      <c r="H54" s="6" t="n">
        <v>-3162237</v>
      </c>
    </row>
    <row r="55" spans="1:9">
      <c r="A55" s="4" t="s">
        <v>237</v>
      </c>
      <c r="B55" s="4" t="s">
        <v>241</v>
      </c>
      <c r="C55" s="7" t="n">
        <v>8450523</v>
      </c>
      <c r="D55" s="7" t="n">
        <v>518594</v>
      </c>
      <c r="F55" s="6" t="n">
        <v>8450523</v>
      </c>
      <c r="H55" s="6" t="n">
        <v>518594</v>
      </c>
    </row>
    <row r="56" spans="1:9">
      <c r="A56" s="4" t="s">
        <v>238</v>
      </c>
      <c r="F56" s="7" t="n">
        <v>0</v>
      </c>
      <c r="H56" s="7" t="n">
        <v>4502</v>
      </c>
    </row>
    <row r="57" spans="1:9">
      <c r="A57" t="n"/>
    </row>
    <row r="58" spans="1:9">
      <c r="A58" s="4" t="s">
        <v>239</v>
      </c>
      <c r="B58" s="4" t="s">
        <v>244</v>
      </c>
    </row>
    <row r="59" spans="1:9">
      <c r="A59" s="4" t="s">
        <v>240</v>
      </c>
      <c r="B59" s="4" t="s">
        <v>245</v>
      </c>
    </row>
    <row r="60" spans="1:9">
      <c r="A60" s="4" t="s">
        <v>241</v>
      </c>
      <c r="B60" s="4" t="s">
        <v>246</v>
      </c>
    </row>
  </sheetData>
  <mergeCells count="9">
    <mergeCell ref="A1:B2"/>
    <mergeCell ref="C1:E1"/>
    <mergeCell ref="F1:H1"/>
    <mergeCell ref="D2:E2"/>
    <mergeCell ref="F2:G2"/>
    <mergeCell ref="A57:H57"/>
    <mergeCell ref="B58:H58"/>
    <mergeCell ref="B59:H59"/>
    <mergeCell ref="B60:H60"/>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s="1" t="s">
        <v>247</v>
      </c>
      <c r="B1" s="2" t="s">
        <v>1</v>
      </c>
    </row>
    <row r="2" spans="1:3">
      <c r="B2" s="2" t="s">
        <v>2</v>
      </c>
      <c r="C2" s="2" t="s">
        <v>28</v>
      </c>
    </row>
    <row r="3" spans="1:3">
      <c r="A3" s="3" t="s">
        <v>248</v>
      </c>
    </row>
    <row r="4" spans="1:3">
      <c r="A4" s="4" t="s">
        <v>249</v>
      </c>
      <c r="B4" s="7" t="n">
        <v>4326083</v>
      </c>
      <c r="C4" s="7" t="n">
        <v>4060000</v>
      </c>
    </row>
    <row r="5" spans="1:3">
      <c r="A5" s="4" t="s">
        <v>250</v>
      </c>
      <c r="B5" s="6" t="n">
        <v>9656601</v>
      </c>
      <c r="C5" s="6" t="n">
        <v>11856522</v>
      </c>
    </row>
    <row r="6" spans="1:3">
      <c r="A6" s="4" t="s">
        <v>251</v>
      </c>
    </row>
    <row r="7" spans="1:3">
      <c r="A7" s="3" t="s">
        <v>248</v>
      </c>
    </row>
    <row r="8" spans="1:3">
      <c r="A8" s="4" t="s">
        <v>206</v>
      </c>
      <c r="B8" s="7" t="n">
        <v>10000000</v>
      </c>
    </row>
    <row r="9" spans="1:3">
      <c r="A9" s="4" t="s">
        <v>252</v>
      </c>
      <c r="B9" s="4" t="s">
        <v>253</v>
      </c>
    </row>
    <row r="10" spans="1:3">
      <c r="A10" s="4" t="s">
        <v>254</v>
      </c>
      <c r="B10" s="4" t="s">
        <v>255</v>
      </c>
    </row>
    <row r="11" spans="1:3">
      <c r="A11" s="4" t="s">
        <v>250</v>
      </c>
      <c r="B11" s="7" t="n">
        <v>9750000</v>
      </c>
      <c r="C11" s="6" t="n">
        <v>15316046</v>
      </c>
    </row>
    <row r="12" spans="1:3">
      <c r="A12" s="4" t="s">
        <v>256</v>
      </c>
    </row>
    <row r="13" spans="1:3">
      <c r="A13" s="3" t="s">
        <v>248</v>
      </c>
    </row>
    <row r="14" spans="1:3">
      <c r="A14" s="4" t="s">
        <v>206</v>
      </c>
      <c r="B14" s="7" t="n">
        <v>1000000</v>
      </c>
    </row>
    <row r="15" spans="1:3">
      <c r="A15" s="4" t="s">
        <v>252</v>
      </c>
      <c r="B15" s="4" t="s">
        <v>253</v>
      </c>
    </row>
    <row r="16" spans="1:3">
      <c r="A16" s="4" t="s">
        <v>254</v>
      </c>
      <c r="B16" s="4" t="s">
        <v>257</v>
      </c>
    </row>
    <row r="17" spans="1:3">
      <c r="A17" s="4" t="s">
        <v>250</v>
      </c>
      <c r="B17" s="7" t="n">
        <v>1000000</v>
      </c>
      <c r="C17" s="7" t="n">
        <v>902914</v>
      </c>
    </row>
    <row r="18" spans="1:3">
      <c r="A18" s="4" t="s">
        <v>258</v>
      </c>
      <c r="B18" s="7" t="n">
        <v>5555</v>
      </c>
    </row>
    <row r="19" spans="1:3">
      <c r="A19" s="4" t="s">
        <v>259</v>
      </c>
    </row>
    <row r="20" spans="1:3">
      <c r="A20" s="3" t="s">
        <v>248</v>
      </c>
    </row>
    <row r="21" spans="1:3">
      <c r="A21" s="4" t="s">
        <v>260</v>
      </c>
      <c r="B21" s="4" t="s">
        <v>261</v>
      </c>
    </row>
    <row r="22" spans="1:3">
      <c r="A22" s="4" t="s">
        <v>262</v>
      </c>
    </row>
    <row r="23" spans="1:3">
      <c r="A23" s="3" t="s">
        <v>248</v>
      </c>
    </row>
    <row r="24" spans="1:3">
      <c r="A24" s="4" t="s">
        <v>260</v>
      </c>
      <c r="B24" s="4" t="s">
        <v>263</v>
      </c>
    </row>
    <row r="25" spans="1:3">
      <c r="A25" s="4" t="s">
        <v>264</v>
      </c>
    </row>
    <row r="26" spans="1:3">
      <c r="A26" s="3" t="s">
        <v>248</v>
      </c>
    </row>
    <row r="27" spans="1:3">
      <c r="A27" s="4" t="s">
        <v>265</v>
      </c>
      <c r="B27" s="7" t="n">
        <v>15000000</v>
      </c>
    </row>
    <row r="28" spans="1:3">
      <c r="A28" s="4" t="s">
        <v>266</v>
      </c>
      <c r="B28" s="4" t="s">
        <v>253</v>
      </c>
    </row>
    <row r="29" spans="1:3">
      <c r="A29" s="4" t="s">
        <v>267</v>
      </c>
      <c r="B29" s="4" t="s">
        <v>268</v>
      </c>
    </row>
    <row r="30" spans="1:3">
      <c r="A30" s="4" t="s">
        <v>269</v>
      </c>
      <c r="B30" s="4" t="s">
        <v>270</v>
      </c>
    </row>
    <row r="31" spans="1:3">
      <c r="A31" s="4" t="s">
        <v>271</v>
      </c>
    </row>
    <row r="32" spans="1:3">
      <c r="A32" s="3" t="s">
        <v>248</v>
      </c>
    </row>
    <row r="33" spans="1:3">
      <c r="A33" s="4" t="s">
        <v>260</v>
      </c>
      <c r="B33" s="4" t="s">
        <v>272</v>
      </c>
    </row>
    <row r="34" spans="1:3">
      <c r="A34" s="4" t="s">
        <v>273</v>
      </c>
    </row>
    <row r="35" spans="1:3">
      <c r="A35" s="3" t="s">
        <v>248</v>
      </c>
    </row>
    <row r="36" spans="1:3">
      <c r="A36" s="4" t="s">
        <v>260</v>
      </c>
      <c r="B36"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0"/>
    <col customWidth="1" max="2" min="2" width="15"/>
    <col customWidth="1" max="3" min="3" width="15"/>
    <col customWidth="1" max="4" min="4" width="16"/>
    <col customWidth="1" max="5" min="5" width="14"/>
  </cols>
  <sheetData>
    <row r="1" spans="1:5">
      <c r="A1" s="1" t="s">
        <v>274</v>
      </c>
      <c r="B1" s="2" t="s">
        <v>78</v>
      </c>
      <c r="C1" s="2" t="s">
        <v>1</v>
      </c>
      <c r="D1" s="2" t="s">
        <v>275</v>
      </c>
    </row>
    <row r="2" spans="1:5">
      <c r="B2" s="2" t="s">
        <v>2</v>
      </c>
      <c r="C2" s="2" t="s">
        <v>2</v>
      </c>
      <c r="D2" s="2" t="s">
        <v>2</v>
      </c>
      <c r="E2" s="2" t="s">
        <v>276</v>
      </c>
    </row>
    <row r="3" spans="1:5">
      <c r="A3" s="3" t="s">
        <v>152</v>
      </c>
    </row>
    <row r="4" spans="1:5">
      <c r="A4" s="4" t="s">
        <v>277</v>
      </c>
      <c r="B4" s="7" t="n">
        <v>2000000</v>
      </c>
      <c r="C4" s="7" t="n">
        <v>2000000</v>
      </c>
      <c r="D4" s="7" t="n">
        <v>2000000</v>
      </c>
      <c r="E4" s="7" t="n">
        <v>1000000</v>
      </c>
    </row>
    <row r="5" spans="1:5">
      <c r="A5" s="4" t="s">
        <v>278</v>
      </c>
      <c r="C5" s="9" t="n">
        <v>2016</v>
      </c>
    </row>
    <row r="6" spans="1:5">
      <c r="A6" s="4" t="s">
        <v>279</v>
      </c>
      <c r="B6" s="6" t="n">
        <v>0</v>
      </c>
      <c r="C6" s="6" t="n">
        <v>0</v>
      </c>
      <c r="D6" s="6" t="n">
        <v>738611</v>
      </c>
    </row>
    <row r="7" spans="1:5">
      <c r="A7" s="4" t="s">
        <v>280</v>
      </c>
      <c r="D7" s="7" t="n">
        <v>10840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55"/>
    <col customWidth="1" max="2" min="2" width="21"/>
    <col customWidth="1" max="3" min="3" width="80"/>
    <col customWidth="1" max="4" min="4" width="21"/>
    <col customWidth="1" max="5" min="5" width="21"/>
    <col customWidth="1" max="6" min="6" width="21"/>
  </cols>
  <sheetData>
    <row r="1" spans="1:6">
      <c r="A1" s="1" t="s">
        <v>281</v>
      </c>
      <c r="B1" s="2" t="s">
        <v>282</v>
      </c>
      <c r="C1" s="2" t="s">
        <v>283</v>
      </c>
      <c r="D1" s="2" t="s">
        <v>284</v>
      </c>
      <c r="E1" s="2" t="s">
        <v>285</v>
      </c>
      <c r="F1" s="2" t="s">
        <v>286</v>
      </c>
    </row>
    <row r="2" spans="1:6">
      <c r="A2" s="3" t="s">
        <v>287</v>
      </c>
    </row>
    <row r="3" spans="1:6">
      <c r="A3" s="4" t="s">
        <v>288</v>
      </c>
      <c r="D3" s="7" t="n">
        <v>0</v>
      </c>
      <c r="E3" s="7" t="n">
        <v>895000</v>
      </c>
    </row>
    <row r="4" spans="1:6">
      <c r="A4" s="4" t="s">
        <v>289</v>
      </c>
      <c r="B4" s="7" t="n">
        <v>895000</v>
      </c>
      <c r="D4" s="7" t="n">
        <v>0</v>
      </c>
      <c r="E4" s="7" t="n">
        <v>895000</v>
      </c>
    </row>
    <row r="5" spans="1:6">
      <c r="A5" s="4" t="s">
        <v>290</v>
      </c>
    </row>
    <row r="6" spans="1:6">
      <c r="A6" s="3" t="s">
        <v>287</v>
      </c>
    </row>
    <row r="7" spans="1:6">
      <c r="A7" s="4" t="s">
        <v>291</v>
      </c>
      <c r="C7" s="6" t="n">
        <v>16700</v>
      </c>
    </row>
    <row r="8" spans="1:6">
      <c r="A8" s="4" t="s">
        <v>292</v>
      </c>
      <c r="C8" s="7" t="n">
        <v>1100000</v>
      </c>
    </row>
    <row r="9" spans="1:6">
      <c r="A9" s="4" t="s">
        <v>254</v>
      </c>
      <c r="C9" s="4" t="s">
        <v>293</v>
      </c>
    </row>
    <row r="10" spans="1:6">
      <c r="A10" s="4" t="s">
        <v>294</v>
      </c>
      <c r="F10" s="7" t="n">
        <v>0</v>
      </c>
    </row>
    <row r="11" spans="1:6">
      <c r="A11" s="4" t="s">
        <v>288</v>
      </c>
      <c r="B11" s="7" t="n">
        <v>925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68</v>
      </c>
      <c r="B1" s="2" t="s">
        <v>2</v>
      </c>
      <c r="C1" s="2" t="s">
        <v>28</v>
      </c>
    </row>
    <row r="2" spans="1:3">
      <c r="A2" s="4" t="s">
        <v>69</v>
      </c>
      <c r="B2" s="8" t="n">
        <v>0.01</v>
      </c>
      <c r="C2" s="8" t="n">
        <v>0.01</v>
      </c>
    </row>
    <row r="3" spans="1:3">
      <c r="A3" s="4" t="s">
        <v>70</v>
      </c>
      <c r="B3" s="6" t="n">
        <v>50000000</v>
      </c>
      <c r="C3" s="6" t="n">
        <v>50000000</v>
      </c>
    </row>
    <row r="4" spans="1:3">
      <c r="A4" s="4" t="s">
        <v>71</v>
      </c>
      <c r="B4" s="6" t="n">
        <v>26438224</v>
      </c>
      <c r="C4" s="6" t="n">
        <v>24697335</v>
      </c>
    </row>
    <row r="5" spans="1:3">
      <c r="A5" s="4" t="s">
        <v>72</v>
      </c>
      <c r="B5" s="6" t="n">
        <v>26438224</v>
      </c>
      <c r="C5" s="6" t="n">
        <v>24697335</v>
      </c>
    </row>
    <row r="6" spans="1:3">
      <c r="A6" s="4" t="s">
        <v>73</v>
      </c>
      <c r="B6" s="8" t="n">
        <v>0.01</v>
      </c>
      <c r="C6" s="8" t="n">
        <v>0.01</v>
      </c>
    </row>
    <row r="7" spans="1:3">
      <c r="A7" s="4" t="s">
        <v>74</v>
      </c>
      <c r="B7" s="6" t="n">
        <v>1000000</v>
      </c>
      <c r="C7" s="6" t="n">
        <v>1000000</v>
      </c>
    </row>
    <row r="8" spans="1:3">
      <c r="A8" s="4" t="s">
        <v>75</v>
      </c>
      <c r="B8" s="6" t="n">
        <v>0</v>
      </c>
      <c r="C8" s="6" t="n">
        <v>0</v>
      </c>
    </row>
    <row r="9" spans="1:3">
      <c r="A9" s="4" t="s">
        <v>76</v>
      </c>
      <c r="B9" s="6" t="n">
        <v>0</v>
      </c>
      <c r="C9" s="6"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4" t="s">
        <v>80</v>
      </c>
      <c r="B3" s="7" t="n">
        <v>21779877</v>
      </c>
      <c r="C3" s="7" t="n">
        <v>21644225</v>
      </c>
      <c r="D3" s="7" t="n">
        <v>47186358</v>
      </c>
      <c r="E3" s="7" t="n">
        <v>45870933</v>
      </c>
    </row>
    <row r="4" spans="1:5">
      <c r="A4" s="4" t="s">
        <v>81</v>
      </c>
      <c r="B4" s="6" t="n">
        <v>14784721</v>
      </c>
      <c r="C4" s="6" t="n">
        <v>15426613</v>
      </c>
      <c r="D4" s="6" t="n">
        <v>32496895</v>
      </c>
      <c r="E4" s="6" t="n">
        <v>32750960</v>
      </c>
    </row>
    <row r="5" spans="1:5">
      <c r="A5" s="4" t="s">
        <v>82</v>
      </c>
      <c r="B5" s="6" t="n">
        <v>1009874</v>
      </c>
      <c r="C5" s="6" t="n">
        <v>1250550</v>
      </c>
      <c r="D5" s="6" t="n">
        <v>2107602</v>
      </c>
      <c r="E5" s="6" t="n">
        <v>2344814</v>
      </c>
    </row>
    <row r="6" spans="1:5">
      <c r="A6" s="4" t="s">
        <v>83</v>
      </c>
      <c r="B6" s="6" t="n">
        <v>1799588</v>
      </c>
      <c r="C6" s="6" t="n">
        <v>1397374</v>
      </c>
      <c r="D6" s="6" t="n">
        <v>3454454</v>
      </c>
      <c r="E6" s="6" t="n">
        <v>2622790</v>
      </c>
    </row>
    <row r="7" spans="1:5">
      <c r="A7" s="4" t="s">
        <v>84</v>
      </c>
      <c r="B7" s="6" t="n">
        <v>3734374</v>
      </c>
      <c r="C7" s="6" t="n">
        <v>4527476</v>
      </c>
      <c r="D7" s="6" t="n">
        <v>8026787</v>
      </c>
      <c r="E7" s="6" t="n">
        <v>8181051</v>
      </c>
    </row>
    <row r="8" spans="1:5">
      <c r="A8" s="4" t="s">
        <v>85</v>
      </c>
      <c r="B8" s="6" t="n">
        <v>698637</v>
      </c>
      <c r="C8" s="6" t="n">
        <v>705494</v>
      </c>
      <c r="D8" s="6" t="n">
        <v>1466640</v>
      </c>
      <c r="E8" s="6" t="n">
        <v>1566267</v>
      </c>
    </row>
    <row r="9" spans="1:5">
      <c r="A9" s="4" t="s">
        <v>86</v>
      </c>
      <c r="B9" s="6" t="n">
        <v>22027194</v>
      </c>
      <c r="C9" s="6" t="n">
        <v>23307507</v>
      </c>
      <c r="D9" s="6" t="n">
        <v>47552378</v>
      </c>
      <c r="E9" s="6" t="n">
        <v>47465882</v>
      </c>
    </row>
    <row r="10" spans="1:5">
      <c r="A10" s="4" t="s">
        <v>87</v>
      </c>
      <c r="B10" s="6" t="n">
        <v>-247317</v>
      </c>
      <c r="C10" s="6" t="n">
        <v>-1663282</v>
      </c>
      <c r="D10" s="6" t="n">
        <v>-366020</v>
      </c>
      <c r="E10" s="6" t="n">
        <v>-1594949</v>
      </c>
    </row>
    <row r="11" spans="1:5">
      <c r="A11" s="4" t="s">
        <v>88</v>
      </c>
      <c r="B11" s="6" t="n">
        <v>20395</v>
      </c>
      <c r="C11" s="6" t="n">
        <v>34052</v>
      </c>
      <c r="D11" s="6" t="n">
        <v>46432</v>
      </c>
      <c r="E11" s="6" t="n">
        <v>50031</v>
      </c>
    </row>
    <row r="12" spans="1:5">
      <c r="A12" s="4" t="s">
        <v>89</v>
      </c>
      <c r="B12" s="6" t="n">
        <v>-204196</v>
      </c>
      <c r="C12" s="6" t="n">
        <v>-243397</v>
      </c>
      <c r="D12" s="6" t="n">
        <v>-541854</v>
      </c>
      <c r="E12" s="6" t="n">
        <v>-571005</v>
      </c>
    </row>
    <row r="13" spans="1:5">
      <c r="A13" s="4" t="s">
        <v>90</v>
      </c>
      <c r="B13" s="6" t="n">
        <v>-183801</v>
      </c>
      <c r="C13" s="6" t="n">
        <v>-209345</v>
      </c>
      <c r="D13" s="6" t="n">
        <v>-495422</v>
      </c>
      <c r="E13" s="6" t="n">
        <v>-520974</v>
      </c>
    </row>
    <row r="14" spans="1:5">
      <c r="A14" s="4" t="s">
        <v>91</v>
      </c>
      <c r="B14" s="6" t="n">
        <v>-431118</v>
      </c>
      <c r="C14" s="6" t="n">
        <v>-1872627</v>
      </c>
      <c r="D14" s="6" t="n">
        <v>-861442</v>
      </c>
      <c r="E14" s="6" t="n">
        <v>-2115923</v>
      </c>
    </row>
    <row r="15" spans="1:5">
      <c r="A15" s="4" t="s">
        <v>92</v>
      </c>
      <c r="B15" s="6" t="n">
        <v>368827</v>
      </c>
      <c r="C15" s="6" t="n">
        <v>370343</v>
      </c>
      <c r="D15" s="6" t="n">
        <v>582280</v>
      </c>
      <c r="E15" s="6" t="n">
        <v>609724</v>
      </c>
    </row>
    <row r="16" spans="1:5">
      <c r="A16" s="4" t="s">
        <v>93</v>
      </c>
      <c r="B16" s="6" t="n">
        <v>-799945</v>
      </c>
      <c r="C16" s="6" t="n">
        <v>-2242970</v>
      </c>
      <c r="D16" s="6" t="n">
        <v>-1443722</v>
      </c>
      <c r="E16" s="6" t="n">
        <v>-2725647</v>
      </c>
    </row>
    <row r="17" spans="1:5">
      <c r="A17" s="3" t="s">
        <v>94</v>
      </c>
    </row>
    <row r="18" spans="1:5">
      <c r="A18" s="4" t="s">
        <v>95</v>
      </c>
      <c r="B18" s="6" t="n">
        <v>-298043</v>
      </c>
      <c r="C18" s="6" t="n">
        <v>628860</v>
      </c>
      <c r="D18" s="6" t="n">
        <v>62055</v>
      </c>
      <c r="E18" s="6" t="n">
        <v>383346</v>
      </c>
    </row>
    <row r="19" spans="1:5">
      <c r="A19" s="4" t="s">
        <v>96</v>
      </c>
      <c r="B19" s="7" t="n">
        <v>-1097988</v>
      </c>
      <c r="C19" s="7" t="n">
        <v>-1614110</v>
      </c>
      <c r="D19" s="7" t="n">
        <v>-1381667</v>
      </c>
      <c r="E19" s="7" t="n">
        <v>-2342301</v>
      </c>
    </row>
    <row r="20" spans="1:5">
      <c r="A20" s="4" t="s">
        <v>97</v>
      </c>
      <c r="B20" s="8" t="n">
        <v>-0.03</v>
      </c>
      <c r="C20" s="8" t="n">
        <v>-0.1</v>
      </c>
      <c r="D20" s="8" t="n">
        <v>-0.06</v>
      </c>
      <c r="E20" s="8" t="n">
        <v>-0.12</v>
      </c>
    </row>
    <row r="21" spans="1:5">
      <c r="A21" s="4" t="s">
        <v>98</v>
      </c>
      <c r="B21" s="8" t="n">
        <v>-0.03</v>
      </c>
      <c r="C21" s="8" t="n">
        <v>-0.1</v>
      </c>
      <c r="D21" s="8" t="n">
        <v>-0.06</v>
      </c>
      <c r="E21" s="8" t="n">
        <v>-0.12</v>
      </c>
    </row>
    <row r="22" spans="1:5">
      <c r="A22" s="4" t="s">
        <v>99</v>
      </c>
      <c r="B22" s="6" t="n">
        <v>25383440</v>
      </c>
      <c r="C22" s="6" t="n">
        <v>23599230</v>
      </c>
      <c r="D22" s="6" t="n">
        <v>25365756</v>
      </c>
      <c r="E22" s="6" t="n">
        <v>23451687</v>
      </c>
    </row>
    <row r="23" spans="1:5">
      <c r="A23" s="4" t="s">
        <v>100</v>
      </c>
      <c r="B23" s="6" t="n">
        <v>25383440</v>
      </c>
      <c r="C23" s="6" t="n">
        <v>23599230</v>
      </c>
      <c r="D23" s="6" t="n">
        <v>25365756</v>
      </c>
      <c r="E23" s="6" t="n">
        <v>2345168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1</v>
      </c>
      <c r="B1" s="2" t="s">
        <v>1</v>
      </c>
    </row>
    <row r="2" spans="1:3">
      <c r="B2" s="2" t="s">
        <v>2</v>
      </c>
      <c r="C2" s="2" t="s">
        <v>79</v>
      </c>
    </row>
    <row r="3" spans="1:3">
      <c r="A3" s="3" t="s">
        <v>102</v>
      </c>
    </row>
    <row r="4" spans="1:3">
      <c r="A4" s="4" t="s">
        <v>93</v>
      </c>
      <c r="B4" s="7" t="n">
        <v>-1443722</v>
      </c>
      <c r="C4" s="7" t="n">
        <v>-2725647</v>
      </c>
    </row>
    <row r="5" spans="1:3">
      <c r="A5" s="3" t="s">
        <v>103</v>
      </c>
    </row>
    <row r="6" spans="1:3">
      <c r="A6" s="4" t="s">
        <v>104</v>
      </c>
      <c r="B6" s="6" t="n">
        <v>868026</v>
      </c>
      <c r="C6" s="6" t="n">
        <v>916218</v>
      </c>
    </row>
    <row r="7" spans="1:3">
      <c r="A7" s="4" t="s">
        <v>85</v>
      </c>
      <c r="B7" s="6" t="n">
        <v>1466640</v>
      </c>
      <c r="C7" s="6" t="n">
        <v>1566267</v>
      </c>
    </row>
    <row r="8" spans="1:3">
      <c r="A8" s="4" t="s">
        <v>105</v>
      </c>
      <c r="B8" s="6" t="n">
        <v>0</v>
      </c>
      <c r="C8" s="6" t="n">
        <v>57840</v>
      </c>
    </row>
    <row r="9" spans="1:3">
      <c r="A9" s="4" t="s">
        <v>106</v>
      </c>
      <c r="B9" s="6" t="n">
        <v>0</v>
      </c>
      <c r="C9" s="6" t="n">
        <v>-895000</v>
      </c>
    </row>
    <row r="10" spans="1:3">
      <c r="A10" s="4" t="s">
        <v>107</v>
      </c>
      <c r="B10" s="6" t="n">
        <v>648487</v>
      </c>
      <c r="C10" s="6" t="n">
        <v>334595</v>
      </c>
    </row>
    <row r="11" spans="1:3">
      <c r="A11" s="4" t="s">
        <v>108</v>
      </c>
      <c r="B11" s="6" t="n">
        <v>379289</v>
      </c>
      <c r="C11" s="6" t="n">
        <v>299250</v>
      </c>
    </row>
    <row r="12" spans="1:3">
      <c r="A12" s="3" t="s">
        <v>109</v>
      </c>
    </row>
    <row r="13" spans="1:3">
      <c r="A13" s="4" t="s">
        <v>32</v>
      </c>
      <c r="B13" s="6" t="n">
        <v>1279533</v>
      </c>
      <c r="C13" s="6" t="n">
        <v>2807519</v>
      </c>
    </row>
    <row r="14" spans="1:3">
      <c r="A14" s="4" t="s">
        <v>33</v>
      </c>
      <c r="B14" s="6" t="n">
        <v>4151347</v>
      </c>
      <c r="C14" s="6" t="n">
        <v>3304996</v>
      </c>
    </row>
    <row r="15" spans="1:3">
      <c r="A15" s="4" t="s">
        <v>34</v>
      </c>
      <c r="B15" s="6" t="n">
        <v>-1064293</v>
      </c>
      <c r="C15" s="6" t="n">
        <v>-830565</v>
      </c>
    </row>
    <row r="16" spans="1:3">
      <c r="A16" s="4" t="s">
        <v>35</v>
      </c>
      <c r="B16" s="6" t="n">
        <v>-18417</v>
      </c>
      <c r="C16" s="6" t="n">
        <v>-114667</v>
      </c>
    </row>
    <row r="17" spans="1:3">
      <c r="A17" s="4" t="s">
        <v>110</v>
      </c>
      <c r="B17" s="6" t="n">
        <v>112116</v>
      </c>
      <c r="C17" s="6" t="n">
        <v>93317</v>
      </c>
    </row>
    <row r="18" spans="1:3">
      <c r="A18" s="4" t="s">
        <v>46</v>
      </c>
      <c r="B18" s="6" t="n">
        <v>-2820561</v>
      </c>
      <c r="C18" s="6" t="n">
        <v>-2248761</v>
      </c>
    </row>
    <row r="19" spans="1:3">
      <c r="A19" s="4" t="s">
        <v>47</v>
      </c>
      <c r="B19" s="6" t="n">
        <v>-163487</v>
      </c>
      <c r="C19" s="6" t="n">
        <v>-3727310</v>
      </c>
    </row>
    <row r="20" spans="1:3">
      <c r="A20" s="4" t="s">
        <v>50</v>
      </c>
      <c r="B20" s="6" t="n">
        <v>-1133853</v>
      </c>
      <c r="C20" s="6" t="n">
        <v>-2014376</v>
      </c>
    </row>
    <row r="21" spans="1:3">
      <c r="A21" s="4" t="s">
        <v>111</v>
      </c>
      <c r="B21" s="6" t="n">
        <v>2261105</v>
      </c>
      <c r="C21" s="6" t="n">
        <v>-3176324</v>
      </c>
    </row>
    <row r="22" spans="1:3">
      <c r="A22" s="3" t="s">
        <v>112</v>
      </c>
    </row>
    <row r="23" spans="1:3">
      <c r="A23" s="4" t="s">
        <v>113</v>
      </c>
      <c r="B23" s="6" t="n">
        <v>25813</v>
      </c>
      <c r="C23" s="6" t="n">
        <v>-2875</v>
      </c>
    </row>
    <row r="24" spans="1:3">
      <c r="A24" s="4" t="s">
        <v>114</v>
      </c>
      <c r="B24" s="6" t="n">
        <v>-803444</v>
      </c>
      <c r="C24" s="6" t="n">
        <v>-1104344</v>
      </c>
    </row>
    <row r="25" spans="1:3">
      <c r="A25" s="4" t="s">
        <v>115</v>
      </c>
      <c r="B25" s="6" t="n">
        <v>0</v>
      </c>
      <c r="C25" s="6" t="n">
        <v>895000</v>
      </c>
    </row>
    <row r="26" spans="1:3">
      <c r="A26" s="4" t="s">
        <v>116</v>
      </c>
      <c r="B26" s="6" t="n">
        <v>-27951</v>
      </c>
      <c r="C26" s="6" t="n">
        <v>0</v>
      </c>
    </row>
    <row r="27" spans="1:3">
      <c r="A27" s="4" t="s">
        <v>117</v>
      </c>
      <c r="B27" s="6" t="n">
        <v>-805582</v>
      </c>
      <c r="C27" s="6" t="n">
        <v>-212219</v>
      </c>
    </row>
    <row r="28" spans="1:3">
      <c r="A28" s="3" t="s">
        <v>118</v>
      </c>
    </row>
    <row r="29" spans="1:3">
      <c r="A29" s="4" t="s">
        <v>119</v>
      </c>
      <c r="B29" s="6" t="n">
        <v>-16175141</v>
      </c>
      <c r="C29" s="6" t="n">
        <v>-2441651</v>
      </c>
    </row>
    <row r="30" spans="1:3">
      <c r="A30" s="4" t="s">
        <v>120</v>
      </c>
      <c r="B30" s="6" t="n">
        <v>2952999</v>
      </c>
      <c r="C30" s="6" t="n">
        <v>0</v>
      </c>
    </row>
    <row r="31" spans="1:3">
      <c r="A31" s="4" t="s">
        <v>121</v>
      </c>
      <c r="B31" s="6" t="n">
        <v>266083</v>
      </c>
      <c r="C31" s="6" t="n">
        <v>6426762</v>
      </c>
    </row>
    <row r="32" spans="1:3">
      <c r="A32" s="4" t="s">
        <v>122</v>
      </c>
      <c r="B32" s="6" t="n">
        <v>11000000</v>
      </c>
      <c r="C32" s="6" t="n">
        <v>0</v>
      </c>
    </row>
    <row r="33" spans="1:3">
      <c r="A33" s="4" t="s">
        <v>123</v>
      </c>
      <c r="B33" s="6" t="n">
        <v>-1956059</v>
      </c>
      <c r="C33" s="6" t="n">
        <v>3985111</v>
      </c>
    </row>
    <row r="34" spans="1:3">
      <c r="A34" s="4" t="s">
        <v>124</v>
      </c>
      <c r="B34" s="6" t="n">
        <v>-500536</v>
      </c>
      <c r="C34" s="6" t="n">
        <v>596568</v>
      </c>
    </row>
    <row r="35" spans="1:3">
      <c r="A35" s="4" t="s">
        <v>125</v>
      </c>
      <c r="B35" s="6" t="n">
        <v>-211332</v>
      </c>
      <c r="C35" s="6" t="n">
        <v>196106</v>
      </c>
    </row>
    <row r="36" spans="1:3">
      <c r="A36" s="4" t="s">
        <v>126</v>
      </c>
      <c r="B36" s="6" t="n">
        <v>10608420</v>
      </c>
      <c r="C36" s="6" t="n">
        <v>11291784</v>
      </c>
    </row>
    <row r="37" spans="1:3">
      <c r="A37" s="4" t="s">
        <v>127</v>
      </c>
      <c r="B37" s="6" t="n">
        <v>9896552</v>
      </c>
      <c r="C37" s="6" t="n">
        <v>12084458</v>
      </c>
    </row>
    <row r="38" spans="1:3">
      <c r="A38" s="3" t="s">
        <v>128</v>
      </c>
    </row>
    <row r="39" spans="1:3">
      <c r="A39" s="4" t="s">
        <v>129</v>
      </c>
      <c r="B39" s="6" t="n">
        <v>381609</v>
      </c>
      <c r="C39" s="6" t="n">
        <v>448128</v>
      </c>
    </row>
    <row r="40" spans="1:3">
      <c r="A40" s="4" t="s">
        <v>130</v>
      </c>
      <c r="B40" s="7" t="n">
        <v>60331</v>
      </c>
      <c r="C40" s="7" t="n">
        <v>48314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CONDENSED CONSOLIDATED BALANCE </vt:lpstr>
      <vt:lpstr>CONDENSED CONSOLIDATED BALANCE3</vt:lpstr>
      <vt:lpstr>CONDENSED CONSOLIDATED STATEMEN</vt:lpstr>
      <vt:lpstr>CONSOLIDATED STATEMENTS OF CASH</vt:lpstr>
      <vt:lpstr>NOTE 1_ BASIS OF PRESENTATION</vt:lpstr>
      <vt:lpstr>NOTE 2_ FAIR VALUE MEASUREMENT</vt:lpstr>
      <vt:lpstr>NOTE 3_ INVENTORIES</vt:lpstr>
      <vt:lpstr>NOTE 4_ SEGMENT INFORMATION</vt:lpstr>
      <vt:lpstr>NOTE 5_ BANK FINANCING</vt:lpstr>
      <vt:lpstr>NOTE 6_ COMMON STOCK REPURCHASE</vt:lpstr>
      <vt:lpstr>NOTE 7_ SALE OF BUILDING</vt:lpstr>
      <vt:lpstr>NOTE 8_ IMPACT OF RECENTLY ISSU</vt:lpstr>
      <vt:lpstr>Accounting Policies, by Policy </vt:lpstr>
      <vt:lpstr>NOTE 3_ INVENTORIES (Tables)</vt:lpstr>
      <vt:lpstr>NOTE 4_ SEGMENT INFORMATION (Ta</vt:lpstr>
      <vt:lpstr>NOTE 1_ BASIS OF PRESENTATION (</vt:lpstr>
      <vt:lpstr>NOTE 3_                      IN</vt:lpstr>
      <vt:lpstr>NOTE 4_ SEGMENT INFORMATION (De</vt:lpstr>
      <vt:lpstr>NOTE 4_                      SE</vt:lpstr>
      <vt:lpstr>NOTE 5_ BANK FINANCING (Details</vt:lpstr>
      <vt:lpstr>NOTE 6_ COMMON STOCK REPURCHA22</vt:lpstr>
      <vt:lpstr>NOTE 7_ SALE OF BUILDING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6:05:37Z</dcterms:created>
  <dcterms:modified xmlns:dcterms="http://purl.org/dc/terms/" xmlns:xsi="http://www.w3.org/2001/XMLSchema-instance" xsi:type="dcterms:W3CDTF">2016-08-09T16:05:37Z</dcterms:modified>
  <dc:title xmlns:dc="http://purl.org/dc/elements/1.1/">Untitled</dc:title>
  <dc:description xmlns:dc="http://purl.org/dc/elements/1.1/"/>
  <dc:subject xmlns:dc="http://purl.org/dc/elements/1.1/"/>
  <cp:keywords/>
  <cp:category/>
</cp:coreProperties>
</file>